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Accounts Receivable, Net, Discl" sheetId="10" state="visible" r:id="rId10"/>
    <sheet xmlns:r="http://schemas.openxmlformats.org/officeDocument/2006/relationships" name="Prepaid Consulting Expenses, Di" sheetId="11" state="visible" r:id="rId11"/>
    <sheet xmlns:r="http://schemas.openxmlformats.org/officeDocument/2006/relationships" name="Related Party Disclosure" sheetId="12" state="visible" r:id="rId12"/>
    <sheet xmlns:r="http://schemas.openxmlformats.org/officeDocument/2006/relationships" name="Notes Payable Disclosure" sheetId="13" state="visible" r:id="rId13"/>
    <sheet xmlns:r="http://schemas.openxmlformats.org/officeDocument/2006/relationships" name="Commitments and Contingencies" sheetId="14" state="visible" r:id="rId14"/>
    <sheet xmlns:r="http://schemas.openxmlformats.org/officeDocument/2006/relationships" name="Stock Warrants Disclosure" sheetId="15" state="visible" r:id="rId15"/>
    <sheet xmlns:r="http://schemas.openxmlformats.org/officeDocument/2006/relationships" name="Stockholders' Equity Disclosu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Inventory Disclosure_ Schedule " sheetId="26" state="visible" r:id="rId26"/>
    <sheet xmlns:r="http://schemas.openxmlformats.org/officeDocument/2006/relationships" name="Accounts Receivable, Net, Dis_2" sheetId="27" state="visible" r:id="rId27"/>
    <sheet xmlns:r="http://schemas.openxmlformats.org/officeDocument/2006/relationships" name="Notes Payable Disclosure_ Sched" sheetId="28" state="visible" r:id="rId28"/>
    <sheet xmlns:r="http://schemas.openxmlformats.org/officeDocument/2006/relationships" name="Notes Payable Disclosure_ Sch_2" sheetId="29" state="visible" r:id="rId29"/>
    <sheet xmlns:r="http://schemas.openxmlformats.org/officeDocument/2006/relationships" name="Notes Payable Disclosure_ Fair " sheetId="30" state="visible" r:id="rId30"/>
    <sheet xmlns:r="http://schemas.openxmlformats.org/officeDocument/2006/relationships" name="Commitments and Contingencies_ " sheetId="31" state="visible" r:id="rId31"/>
    <sheet xmlns:r="http://schemas.openxmlformats.org/officeDocument/2006/relationships" name="Stock Warrants Disclosure_ Sche"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Going Concern Disclosure (Detai" sheetId="35" state="visible" r:id="rId35"/>
    <sheet xmlns:r="http://schemas.openxmlformats.org/officeDocument/2006/relationships" name="Inventory Disclosure_ Schedul_2" sheetId="36" state="visible" r:id="rId36"/>
    <sheet xmlns:r="http://schemas.openxmlformats.org/officeDocument/2006/relationships" name="Accounts Receivable, Net, Dis_3" sheetId="37" state="visible" r:id="rId37"/>
    <sheet xmlns:r="http://schemas.openxmlformats.org/officeDocument/2006/relationships" name="Prepaid Consulting Expenses, _2" sheetId="38" state="visible" r:id="rId38"/>
    <sheet xmlns:r="http://schemas.openxmlformats.org/officeDocument/2006/relationships" name="Related Party Disclosure (Detai" sheetId="39" state="visible" r:id="rId39"/>
    <sheet xmlns:r="http://schemas.openxmlformats.org/officeDocument/2006/relationships" name="Notes Payable Disclosure_ Sch_3" sheetId="40" state="visible" r:id="rId40"/>
    <sheet xmlns:r="http://schemas.openxmlformats.org/officeDocument/2006/relationships" name="Notes Payable Disclosure (Detai" sheetId="41" state="visible" r:id="rId41"/>
    <sheet xmlns:r="http://schemas.openxmlformats.org/officeDocument/2006/relationships" name="Notes Payable Disclosure_ Sch_4"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 Warrants Disclosure (Deta" sheetId="45" state="visible" r:id="rId45"/>
    <sheet xmlns:r="http://schemas.openxmlformats.org/officeDocument/2006/relationships" name="Stock Warrants Disclosure_ Sc_2" sheetId="46" state="visible" r:id="rId46"/>
    <sheet xmlns:r="http://schemas.openxmlformats.org/officeDocument/2006/relationships" name="Stockholders' Equity Disclosu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etails</t>
        </is>
      </c>
    </row>
    <row r="4">
      <c r="A4" s="4" t="inlineStr">
        <is>
          <t>Registrant CIK</t>
        </is>
      </c>
      <c r="B4" s="4" t="inlineStr">
        <is>
          <t>0001429393</t>
        </is>
      </c>
    </row>
    <row r="5">
      <c r="A5" s="4" t="inlineStr">
        <is>
          <t>Fiscal Year End</t>
        </is>
      </c>
      <c r="B5" s="4" t="inlineStr">
        <is>
          <t>--12-31</t>
        </is>
      </c>
    </row>
    <row r="6">
      <c r="A6" s="4" t="inlineStr">
        <is>
          <t>Registrant Name</t>
        </is>
      </c>
      <c r="B6" s="4" t="inlineStr">
        <is>
          <t>Trutankless,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26-2137574</t>
        </is>
      </c>
    </row>
    <row r="10">
      <c r="A10" s="4" t="inlineStr">
        <is>
          <t>Number of common stock shares outstanding</t>
        </is>
      </c>
      <c r="C10" s="5" t="n">
        <v>6174205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54219</t>
        </is>
      </c>
    </row>
    <row r="18">
      <c r="A18" s="4" t="inlineStr">
        <is>
          <t>Entity Incorporation, State or Country Code</t>
        </is>
      </c>
      <c r="B18" s="4" t="inlineStr">
        <is>
          <t>NV</t>
        </is>
      </c>
    </row>
    <row r="19">
      <c r="A19" s="4" t="inlineStr">
        <is>
          <t>Entity Address, Address Line One</t>
        </is>
      </c>
      <c r="B19" s="4" t="inlineStr">
        <is>
          <t>15720 N. Greenway Hayden Loop, Suite 2</t>
        </is>
      </c>
    </row>
    <row r="20">
      <c r="A20" s="4" t="inlineStr">
        <is>
          <t>Entity Address, City or Town</t>
        </is>
      </c>
      <c r="B20" s="4" t="inlineStr">
        <is>
          <t>Scottsdale</t>
        </is>
      </c>
    </row>
    <row r="21">
      <c r="A21" s="4" t="inlineStr">
        <is>
          <t>Entity Address, State or Province</t>
        </is>
      </c>
      <c r="B21" s="4" t="inlineStr">
        <is>
          <t>AZ</t>
        </is>
      </c>
    </row>
    <row r="22">
      <c r="A22" s="4" t="inlineStr">
        <is>
          <t>Entity Address, Postal Zip Code</t>
        </is>
      </c>
      <c r="B22" s="4" t="inlineStr">
        <is>
          <t>85260</t>
        </is>
      </c>
    </row>
    <row r="23">
      <c r="A23" s="4" t="inlineStr">
        <is>
          <t>City Area Code</t>
        </is>
      </c>
      <c r="B23" s="4" t="inlineStr">
        <is>
          <t>480</t>
        </is>
      </c>
    </row>
    <row r="24">
      <c r="A24" s="4" t="inlineStr">
        <is>
          <t>Local Phone Number</t>
        </is>
      </c>
      <c r="B24" s="4" t="inlineStr">
        <is>
          <t>275-7572</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Disclosure</t>
        </is>
      </c>
      <c r="B1" s="2" t="inlineStr">
        <is>
          <t>6 Months Ended</t>
        </is>
      </c>
    </row>
    <row r="2">
      <c r="B2" s="2" t="inlineStr">
        <is>
          <t>Jun. 30, 2020</t>
        </is>
      </c>
    </row>
    <row r="3">
      <c r="A3" s="3" t="inlineStr">
        <is>
          <t>Notes</t>
        </is>
      </c>
    </row>
    <row r="4">
      <c r="A4" s="4" t="inlineStr">
        <is>
          <t>Accounts Receivable, Net, Disclosure</t>
        </is>
      </c>
      <c r="B4" s="4" t="inlineStr">
        <is>
          <t xml:space="preserve">NOTE 4 - ACCOUNTS RECEIVABLE, NET Accounts receivable consist of the following at: June 30, 2020 December 31, 2019 Accounts receivable 641,934 377,222 Allowance for doubtful accounts 106,841 106,958 Total $ 535,093 $ 270,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Consulting Expenses, Disclosure</t>
        </is>
      </c>
      <c r="B1" s="2" t="inlineStr">
        <is>
          <t>6 Months Ended</t>
        </is>
      </c>
    </row>
    <row r="2">
      <c r="B2" s="2" t="inlineStr">
        <is>
          <t>Jun. 30, 2020</t>
        </is>
      </c>
    </row>
    <row r="3">
      <c r="A3" s="3" t="inlineStr">
        <is>
          <t>Notes</t>
        </is>
      </c>
    </row>
    <row r="4">
      <c r="A4" s="4" t="inlineStr">
        <is>
          <t>Prepaid Consulting Expenses, Disclosure</t>
        </is>
      </c>
      <c r="B4" s="4" t="inlineStr">
        <is>
          <t xml:space="preserve">NOTE 5 - PREPAID CONSULTING EXPENSES Prepaid consulting expense was $1,275,031 and $481,335 as of June 30, 2020 and December 31, 2019, respectively. During the six months ended June 30, 2020, the Company was required to issue 4,050,000 shares of stock for consulting agreements with a term ranging from 6 months to 4 years. The Company considered the market price of the common stock issued and fair value of the services rendered and determined that the market prices of the shares on the date issued of $1,338,890 was the more readily determinable values. The Company recorded amortization of the prepaid stock compensation amounting to $238,207 and $545,194 for the three and six months ended June 30, 2020 and $126,454 and $261,977 for the three and six months ended June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6 Months Ended</t>
        </is>
      </c>
    </row>
    <row r="2">
      <c r="B2" s="2" t="inlineStr">
        <is>
          <t>Jun. 30, 2020</t>
        </is>
      </c>
    </row>
    <row r="3">
      <c r="A3" s="3" t="inlineStr">
        <is>
          <t>Notes</t>
        </is>
      </c>
    </row>
    <row r="4">
      <c r="A4" s="4" t="inlineStr">
        <is>
          <t>Related Party Disclosure</t>
        </is>
      </c>
      <c r="B4" s="4" t="inlineStr">
        <is>
          <t xml:space="preserve">NOTE 6 - RELATED PARTY As of June 30, 2020, and December 31, 2019, the Company had notes payable due to officers and directors of the Company in the amount of $68,350 and $69,150, respectively. The notes have interest rate that range from 5%-12% and are due on demand. In January 2019, the Company executed a lease agreement with Templar Asset Group, LLC, a related party. The lease term is one year at a rate of $4,200 per month for a period of one year with an option to continue a month to month basis thereafter (See Note 8). On February 5, 2020, the Company agreed to settle a certain $900,000 convertible note payable issued to a shareholder dated August 2, 2016 and $312,006 in accrued interest. As part of the settlement the Company issued 1,000,000, 5 year warrants exercisable at $0.50 per share valued at $781,755 (See Note 9), 4,000,000 shares of common stock valued at $1,240,000, based on stock price on date of issuance, in settlement of $400,000 of the principal balance of the note, and issued a new $500,000 11% promissory note. The issuance of the shares and warrants under the agreement resulted in the noteholder becoming a more than 5% shareholder and a related party. 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 The Company evaluated the modification under ASC 470-50 and determined that the modifications were considered substantial and qualified for extinguishment accounting under such guidance. As such the Company recorded a loss on extinguishment of debt of $1,725,879 associated with the excess reacquisition cost of the new debt over the carrying value of the original debt. Interest expense associated with the related party notes for the six months ended June 30, 2020 and 2019 was $25,973 and $3,95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6 Months Ended</t>
        </is>
      </c>
    </row>
    <row r="2">
      <c r="B2" s="2" t="inlineStr">
        <is>
          <t>Jun. 30, 2020</t>
        </is>
      </c>
    </row>
    <row r="3">
      <c r="A3" s="3" t="inlineStr">
        <is>
          <t>Notes</t>
        </is>
      </c>
    </row>
    <row r="4">
      <c r="A4" s="4" t="inlineStr">
        <is>
          <t>Notes Payable Disclosure</t>
        </is>
      </c>
      <c r="B4" s="4" t="inlineStr">
        <is>
          <t xml:space="preserve">NOTE 7 - NOTES PAYABLE Notes payable consist of the following at: June 30, 2020 December 31, 2019 Note payable, secured, 12% interest, due July 2020 $ - $ 150,000 Note payable, secured, 12% interest, due July 2020 - 100,000 Note payable, secured, 12% interest, due January 2020 - 50,000 Note payable, secured, 12% interest, due July 2020 - 100,000 Note payable, secured, 12% interest, due June 1, 2021 260,000 - Note payable, secured, 12% interest, due June 1, 2021 300,000 - Note payable, secured, 12% interest, due October 2019 - 5,750 Note payable, secured, 12% interest, due March 2020 - 12,000 Note payable, secured, 10% interest, due June 2021 345,000 - Payroll protection program loan payable, secured, 1% interest, due May 4, 2022 107,485 - Total Notes Payable $ 1,012,485 $ 417,750 Less unamortized debt discounts (319,319) (5,943) Total Notes Payable 693,166 411,807 Less current portion (693,166) (411,807) Total Notes Payable - long term $ - $ -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for the issuance of 50,000 shares of common stock valued at $21,000, which was recognized as a debt discount over the extended maturity date, which was recognized as a debt discount over the extended maturity date. As of June 30, 2020, the full amounts of the debt discount have been amortized. On February 2, 2018, the Company entered into an agreement with the note holder 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for the issuance of 80,000 shares valued $40,800. On May 16, 2019, the maturity dates of both notes were extended to July 1, 2020 for the issuance of 50,000 shares of common stock valued at $21,000. The Company recorded the fair market value of all the shares issued for extensions to financing cost. On January 1, 2020, the Company entered into an agreement to consolidate three notes payable dated September 2, 2016 and February 2, 2018 into one $300,000, 12% note due June 1, 2021. As consideration the Company issued the note holder 175,000 shares of common stock valued at $68,250 which was recorded as financing expense. The Company evaluated the modification under ASC 470-50 and determined that the modifications were considered substantial and qualified for extinguishment accounting under such guidance. As such the Company recorded a loss on extinguishment of debt of $68,250 associated with the excess reacquisition cost of the new debt over the carrying value of the original debt. During the year ended December 31, 2018, the Company issued $160,000 of principal amount of 12% secured convertible promissory notes and warrants to purchase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90,000 shares of common stock valued at $45,900. As of June 30, 2020, $165,516 of the debt discount was amortized and the note was shown net of unamortized discount of $0. On January 30, 2019, the Company issued a $100,000 12% promissory note. The note was due on September 30, 2019. As an incentive to enter into the agreement the noteholder was also granted 100,000 shares valued at $45,000 which was recognized as a debt discount. On May 16, 2019, the maturity date of the note was extended to September 30, 2020 for the issuance of 55,000 shares of common stock valued at $23,100. The Company recorded the fair market value of all the shares issued for extensions to financing cost. On January 1, 2020, the Company entered into an agreement to consolidate two notes payable dated June 11, 2018 and January 30, 2019 into one $260,000, 12% note due June 1, 2021. As consideration the Company issued the note holder 175,000 shares of common stock valued at $68,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8,250 associated with the excess reacquisition cost of the new debt over the carrying value of the original debt. On March 1, 2019, the Company issued a $12,000 12% promissory note. The note was due on March 1, 2020 and was paid in full during the six months ended June 30, 2020. On March 4, 2020, the Company issued a $12,000 10% promissory note. The note is due on March 4, 2021. On March 4, 2020, the Company issued a $12,000 promissory note. On April 17, 2020, the note and accrued interest in the amount of $12,140 was paid. On June 2, 2020, the Company entered into a $345,000 note payable, including an original issue discount of $34,500 convertible promissory note. Interest under the convertible promissory note is 12% per annum, and the principal and all accrued but unpaid interest is due twelve (12) months from funding with monthly payment of $37,150 beginning on September 1, 2020. The holder has the right upon an event of default to convert the note and accrued interest into common shares at the closing bid price on the date preceding the notice of conversion. As an incentive to enter into the agreement the noteholder was also granted 1,468,085 shares valued at $308,298, based on market value of the shares of $0.21 on the date of issuance which was recognized as a debt discount. During the six months ended June 30, 2020, $23,479 of the discount was amortized and the note was shown net of unamortized discount of $319,319. On May 4, 2020, we received funds under the Paycheck Protection Program, a part of the CARES Act. The loan is serviced by Bank of America,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is dependent on our ability to adhere to the forgiveness criteria. The loan bears interest at a rate of 1.0% per annum and matures on May 4, 2022, with the first payment deferred until November 2020. Under the terms of the PPP, certain amounts may be forgiven if they are used in accordance with the CARES Act. The Company believes that the full amount of the $107,485 Paycheck Protection Program loan will be forgiven ,and therefore the entire loan is classified as current liability in the accompanying Balance Sheet.. Interest expense including amortization of the associated debt discount for the six months ended June 30, 2020 and 2019 was $40,163 and $78,825, respectively. Convertible notes payable, net of debt discount consist of the following: June 30, 2020 December 31, 2019 Convertible note payable, secured, 12% interest, due August 31, 2019, convertible at $1 per share 50,000 50,000 Convertible note payable, secured, 12% interest, due 120 days after delivery of payment notice from lender or November 1, 2019, convertible at $0.25 per share - 900,000 Convertible note payable, secured, 12% interest, due February 1, 2021, convertible at $1 per share 100,000 100,000 Convertible note payable, secured, 12% interest, due May 2, 2020, convertible at $1 per share 50,000 50,000 Convertible note payable, secured, 12% interest, due May 22, 2020, convertible at $1 per share 5,000 5,000 Convertible note payable, secured, 12% interest, due Feb 15, 2021, convertible at $1 per share 75,000 75,000 Convertible notes payable, secured, 4% interest, due October 14, 2020 75,000 75,000 Convertible note payable, secured, 12% interest, due January 11, 2020, convertible at $0.50 per share (See Note 12) - 160,000 Convertible note payable, secured, 10% interest, due February 8, 2020, convertible at $0.50 per share 50,000 50,000 Convertible note payable ,12% interest, due May 2020, conversion price is the lesser of (i) 70% multiplied by the lowest Trading Price during the previous twenty-five (25) trading day period ending on the latest complete Trading Day prior to the date of the note and 70% of the market price. 225,000 337,000 Convertible note payable ,12% interest, due May 2020, conversion price is the lesser of (i) 70% multiplied by the lowest Trading Price during the previous twenty-five (25) trading day period ending on the latest complete Trading Day prior to the date of the note and 70% of the market price. 108,500 168,500 Convertible note payable, secured, 10% interest, due February 8, 2020, convertible at $0.50 per share 50,000 50,000 Convertible note payable, secured, 12% interest 15,900 31,500 Convertible note payable, secured, 10% interest, due October 2021, convertible at $0.50 per share 29,000 23,000 Convertible note payable, secured, 10% interest, due April 2022, convertible at $0.125 per share 20,250 - Convertible note payable, secured, 10% interest, due May 2021, convertible at $0.125 per share 350,000 - Convertible note payable, secured, 10% interest, due October 18, 2021, convertible at $0.50 per share 26,083 - Convertible notes payable, secured, 10% interest, due May through June 2022, convertible at $0.125 per share 230,000 - Total notes payable 1,459,733 - Less unamortized discounts (514,642) (474,692) Total notes payable, net $ 945,091 $ 1,596,410 Less current portion (895,343) (1,583,066) Convertible notes payable, net - Long-term $ 49,748 $ 17,242 On June 2, 2016, the Company issued $50,000 of principal amount of 12% secured convertible promissory notes and 50,000 warrants to purchase common stock. The note was due on August 31, 2018, was later extended to August 31, 2019, bears interest of twelve percent (12%) and is currently past due. The outstanding principal amounts and accrued but unpaid interest of the notes is convertible at any time at the option of the holder into common stock at a conversion price of $1.00 per share. The notes were issued with warrants to purchase up to 50,000 shares of the Companys common stock at an exercise price of $1.50 per share. On May 2, 2017, the Company issued $100,000 of principal amount of 12% secured convertible promissory notes and 20,000 warrants to purchase common stock. The note was due on May 2, 2020 and is secured by the Companys accounts receivable and inventory and on August 1, 2020, for the issuance of 50,000 shares valued at $10,000 based on market value of the shares of $0.20 on the date of issuance, was further extended to February 1, 2021.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For the three and six months ended June 30, 2020 , the Company recorded amortization of the debt discount of $169 and $419 and for the three and six months ended June 30, 2019 , the Company recorded amortization of the debt discount of $252 and $504, respectively. As of June 30, 2020, the note was shown net of unamortized discount of $0.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0.50 per share. The notes were issued with warrants to purchase up to 10,000 shares of the Companys common stock at an exercise price of $1.00 per share. For the three and six months ended June 30, 2020 , the Company recorded amortization of the debt discount of $84 and $209 and for the three and six months ended June 30, 2019, the Company recorded amortization of the debt discount of $126 and $252, respectively. As of June 30, 2020, the note was shown net of unamortized discount of $0. On May 22, 2017, the Company issued $5,000 of principal amount of 10% secured convertible promissory notes and 1,000 warrants to purchase common stock at an exercise price of $1.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000 shares of the Companys common stock at an exercise price of $1.00 per share. For the three and six months ended June 30, 2020 the Company recorded amortization of the debt discount of $6 and $13 and for the three and six months ended June 30, 2019 , the Company recorded amortization of the debt discount of $13 and $26, respectively. As of June 30, 2020, the note was shown net of unamortized discount of $0.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50,000 shares of common stock valued at $8,995 based on market value of the shares of $0.18 on the date of issuance. The Company evaluated the modification under ASC 470-50 and determined that the modifications were considered substantial and qualified for extinguishment accounting under such guidance. As such the Company recorded a loss on extinguishment of debt of $8,995 associated with the excess reacquisition cost of the new debt over the carrying value of the original debt. On September 17, 2018, the Company issued a $50,000 10% promissory note. The note was due on September 18, 2020. As an incentive to enter into the agreement the noteholder was also granted 10,000 shares valued at $5,000, based on market value of the shares of $0.50 on the date of issuance. On February 9, 2019, the note was amended for the issuance of 50,000 shares of common stock valued at $30,000 based on market value of the shares of $0.60 on the date of issuance, which was recognized as a debt discount, the note holder agreed to a convert the note at a price of $0.50 per share. Additionally, the maturity date of the note was changed to February 8, 2020 and the note is currenly in default. As of June 30, 2020, the shares have not been issued and were included in stock payable. For the three and six months ended June 30, 2020 the Company recorded amortization of the debt discount of $0 and $4,204 and for the three and six months ended June 30, 2019 , the Company recorded amortization of the debt discount of $5,378 and $10,757, respectively. As of June 30, 2020, $30,000 of the debt discount has been amortized and the note was shown net of unamortized discount of $0. On December 14, 2018, the Company issued a $50,000 4% convertible note. The note was originally due on February 14, 2019 and is convertible at a rate of $0.50 per shares. As an incentive to enter into the agreement, the noteholder was also granted 10,000 shares valued at $5,000, based on market value of the shares of $0.60 on the date of issuance, which was recognized as a debt discount. For the three and six months ended June 30, 2020 the Company recorded amortization of the debt discount of $0 and $0 for the three and six months ended June 30, 2019 , the Company recorded amortization of the debt discount of $0 and $5,000, respectively. On February 14, 2019, the noteholder agreed to extend the note through October 14, 2020. On January 25, 2019, the Company issued a $100,000 8% convertible note. The note was due on March 1, 2019, and is convertible at a rate of $0.50 per shares. On April 29, 2020, the note was amended to be due on demand but not before January 25, 2021 and the conversion price was changed to $0.10 per share. As consideration, the Company granted 140,000 three year warrants exercisable at $0.125 per share and valued at $21,836. The Company evaluated the modification under ASC 470-50 and determined that the modifications were considered substantial and qualified for extinguishment accounting under such guidance. As such the Company recorded a loss on extinguishment of debt of $34,086 associated with the excess reacquisition cost of the new debt over the carrying value of the original debt. Additionally, the reduction of the conversion price resulted in a beneficial conversion feature totaling $12,250. The noteholder is due two shares of common stock for every dollar funded. As of June 30, 2020, the noteholder advanced a total of $47,500 and is due 95,000 shares valued at $38,250, based on market value of the shares of $0.40 on the date of issuance, and the Company has made payments on the principal balance of $31,600. As of June 30, 2020, there was an outstanding balance on the note in the amount of $15,900. For the three and six months ended June 30, 2020 the Company recorded amortization of the debt discount of $0 and $6,250 for the three and six months ended June 30, 2019 , the Company recorded amortization of the debt discount of $3,074 and $12,398, respectively. As of June 30, 2020, the note was shown net of unamortized discount of $0. On February 8, 2019, the Company issued a $50,000 10% convertible note. The note was due on February 8, 2020 and is currently in default. As an incentive to enter into the agreement, the noteholder was also granted 60,000 shares valued at $30,000, which was recognized as a debt discount. For the three and six months ended June 30, 2020 the Company recorded amortization of the debt discount of $0 and $3,205 for the three and six months ended June 30, 2019 , the Company recorded amortization of the debt discount of $7,397 and $14,877, respectively. As of June 30, 2020, $30,000 of the debt discount has been amortized and the note was shown net of unamortized discount of $0. On February 19, 2019, the Company issued a $25,000 4% convertible note. The note was due on August 19, 2019 and is convertible at a rate of $0.50 per share. On February 14, 2019, the noteholder agreed to extend the note through October 14, 2020. As an incentive to enter into the agreement, the noteholder was also granted 5,000 shares valued at $2,500, which was recognized as a debt discount. As of June 30, 2020, the shares have not been issued and were included in stock payable. For the three and six months ended June 30, 2020 the Company recorded amortization of the debt discount of $0 and $0 and for the three and six months ended June 30, 2019 , the Company recorded amortization of the debt discount of $1,124 and $2,500, respectively. As of June 30, 2020, $2,500, the note was shown net of unamortized discount of $0. On October 18, 2019, the Company issued a $23,000 10% convertible note. The note is due on October 17, 2021 and is convertible at a rate of $0.50 per share. As an incentive to enter into the agreement, the noteholder was also granted 46,000 shares valued at $15,175, based on market value of the shares of $0.33 on the date of issuance, which was recognized as a debt discount. During the three months ended June 30, 2020, the Company restructured the note to reduce the conversion price to $0.10 per share and the noteholder advanced another $6,000. As consideration, the Company issued an additional 12,000 shares of common stock valued at $4,560 and 232,000 warrants valued at $82,131. The Company evaluated the modification under ASC 470-50 and determined that the modifications were considered substantial and qualified for extinguishment accounting under such guidance. As such the Company recorded a loss on extinguishment of debt of $102,905 associated with the excess reacquisition cost of the new debt over the carrying value of the original debt. On November 5, 2019, the Company entered into a $562,000 convertible note payable, including an original issue discount of $56,200 pursuant to which we borrowed $337,000, including a $37,000 original issue discount in the first tranche during the year ended December 31, 2019. Interest under the convertible promissory note is 12% per annum, and the principal and all accrued but unpaid interest wa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854,000 shares valued at $307,440. The Company analyzed the conversion feature and determined it was required to be bifurcated and recognized as a derivative liability. The derivative at inception was valued at $392,061, based on the Black Scholes Merton pricing model. As the fair value of the derivative and the shares issued at inception were in excess of the face amount of the note, the Company recorded a debt discount in the amount of $337,000 to be amortized utilizing the effective interest method of accretion over the term of the note. On January 30, 2020, the Company borrowed an additional $225,000, including a $19,200 original issue discount. As an incentive, the noteholder was also granted an additional 476,493 shares valued at $109,593. The Company analyzed the conversion feature and determined it was required to be bifurcated and recognized as a derivative liability. The derivative at inception was valued at $212,798, based on the Black Scholes Merton pricing model. As the fair value of the derivative and the shares issued at inception were in excess of the face amount of the note, the Company recorded a debt discount in the amount of $225,000 to be amortized utilizing the effective interest method of accretion over the term of the note. Further, the excess of $161,011 was recognized as a financing cost on the Statement of Operations. For the three and six months ended June 30, 2020, the Company recorded amortization of the debt discount of $181,869 and $412,735, respectively. As of June 30, 2020, $517,000 of the debt discount has been amortized and the note was shown net of unamortized discount of $45,000. On May 5, 2020, Company paid the principal and accrued interest under the first tranche of $357,852. The fair value of the derivative liability associated with the first tranche on the date of settlement of $275,728 was recorded to additional paid in capital. On November 19, 2019, the Company entered in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On May 20, 2020, the noteholder agreed to extend the due date of the first tranche of funding until July 19, 2020.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427,000 shares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to be amortized utilizing the effective interest method of accretion over the term of the note. Further, the excess of $104,041 was recognized as a financing cost on the Statement of Operations. For the three and six months ended June 30, 2020, the Company recorded amortization of the debt discount of $44,686 and $129,401, respectively. As of June 30, 2020, $168,500 of the debt discount has been amortized and the note was shown net of unamortized discount of $0. As of June 30, 2020, Company paid the $60,000 toward the principal balance under the first tranche of $60,000. The fair value of the derivative liability associated with the tranche on the date of settlement of $62,448 was recorded to additional paid in capital. The embedded conversion feature in the convertible debt instruments above were convertible at issuance, which qualified them as a derivative instrument since the number of shares issuable under the note is indeterminate based on guidance in ASC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June 30, 2020: Risk free interest rate 0.15% - 1.57% Expected term (years) 0.132 - 0.50 Expected volatility 188% - 263.5 Expected dividends 0% On January 8, 2020, the Company issued a $26,083 convertible note. The note is due on January 8, 2022 and is convertible at a rate of $0.10 per shares. As an incentive to enter into the agreement, the noteholder was also granted 52,166 shares and 208,664 2-year warrants exercisable at $0.125.The issuance of the note and warrants resulted in a discount from the beneficial conversion feature totaling $26,083, including $13,203 attributable to the conversion feature, $10,566 attributable to the warrants, and $2,313 was attributable to the shares. The excess fair value of the consideration given of $16,171 was recorded as financing expense. During the three and six months ended June 30, 2020, $3,047 and $6,009 of the discount was amortized and the note was shown net of unamortized discount of $20,074. On May 5, 2020, the Company issued a $350,000 6% convertible note. The note is due on May 1, 2021 and is convertible at a rate of $0.125 per shares. As an incentive to enter into the agreement the noteholder was also granted 1,500,000 shares valued at $207,000, which was recognized as a debt discount. During the three and six months ended June 30, 2020 $40,392 of the discount was amortized and the note was shown net of unamortized discount of $208,068. On April 30, 2020, the Company issued a $100,000 8% convertible note. The note is due on April 30, 2022 and is convertible at a rate of $0.125 per shares which resulted in a discount from the beneficial conversion feature totaling 20,250. The note holder is due two shares of common stock and eight three-year warrants exercisable at a rate of $0.125 for every dollar funded. As of June 30, 2020, the noteholder advanced a total of $20,250 and is due 40,500 shares valued at $5,670, based on market value of the shares of $0.14 on the date of funding and $162,000 warrants valued at $12,150 which was recorded as financing expense. As of June 30, 2020, the 40,500 shares were not issued and were included in stock payable. During the three and six months ended June 30, 2020, $1,534 of the debt discount was amortized. As of June 30, 2020, the note was shown net of unamortized discount of $18,716. During the three months ended June 30, 2020, we issued secured convertible promissory notes in the aggregate principal amount of $230,000 to several accredited investors through a private placement. The convertible notes bear interest at a rate of 10% per annum, mature two years from issuance. The notes and accrued interest are convertible at the option of the noteholder into our common stock at $0.125 per share. As an incentive to enter into the agreements the Company also issued 1,840,000 three year warrants exercisable at $0.125 per share valued at $230,000 (Note 9), which was recorded as a debt discount. During the three and six months ended June 30, 2020, $7,216 of the discount was amortized and the note was shown net of unamortized discount of $222,784. As part of the private placement, the Company paid a consultant a $50,000 retainer and commissions equivalent to 10% of the gross proceeds received from the issuance of convertible notes which were recorded as financing cost. Interest expense including financing cost and amortization of the associated debt discount on all of the above convertible notes for the three and six months ended June 30, 2020 and 2019 was $264,607 and $992,100, respectively and $147,731 and $295,844 for the three and six months ended June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Notes</t>
        </is>
      </c>
    </row>
    <row r="4">
      <c r="A4" s="4" t="inlineStr">
        <is>
          <t>Commitments and Contingencies</t>
        </is>
      </c>
      <c r="B4" s="4" t="inlineStr">
        <is>
          <t xml:space="preserve">NOTE 8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of $64,978. The discount rate utilized for classification and measurement purposes as of the inception date of the lease is based on the Company's collateralized incremental interest rate to borrow of 12%, as the rate implicit in the lease is not determinable. During 2018, the Company executed a lease agreement. The lease term is 39 months at a rate of $1,680 per month with 3% increases beginning January 1, 2021 and rent commencing on January 1, 2019. The Company was required to pay a $1,781 security deposit. In January 2019, the Company executed a lease agreement with Templar Asset Group, LLC, a related party. The lease term is one year at a rate of $4,200 per month for a period of one year with an option to continue a month to month basis thereafter. Under ASC 842, this lease is not recorded on the balance sheet as its term is 12 months or less. Undiscounted Cash Flows As of June 30, 2020, the right of use asset and lease liability were shown on the consolidated balance sheet at $42,112 and $44,770, respectively. The table below reconciles the fixed component of the undiscounted cash flows and the total remaining years to the operating lease liability recorded on the consolidated balance sheet as of June 30, 2020: Amounts due as of June 30, 2020 Operating Leases 2020 $ 10,080 2021 20,765 2022 21,370 Total minimum lease payments $ 52,215 Less: effect of discounting (7,445) Present value of future minimum lease payments $ 44,770 Less: current obligations under leases (15,845) Long-term lease obligations $ 28,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 Disclosure</t>
        </is>
      </c>
      <c r="B1" s="2" t="inlineStr">
        <is>
          <t>6 Months Ended</t>
        </is>
      </c>
    </row>
    <row r="2">
      <c r="B2" s="2" t="inlineStr">
        <is>
          <t>Jun. 30, 2020</t>
        </is>
      </c>
    </row>
    <row r="3">
      <c r="A3" s="3" t="inlineStr">
        <is>
          <t>Notes</t>
        </is>
      </c>
    </row>
    <row r="4">
      <c r="A4" s="4" t="inlineStr">
        <is>
          <t>Stock Warrants Disclosure</t>
        </is>
      </c>
      <c r="B4" s="4" t="inlineStr">
        <is>
          <t xml:space="preserve">NOTE 9 - STOCK WARRANTS On January 8, 2020, the Company granted 208,664 warrants with terms of 3.3 years exercisable at $0.125 per share with the issuance of a convertible note payable, valued at $19,277. The warrants were valued using the Black-Scholes option pricing model. Assumptions used in the valuation include the following: a) market value of stock on measurement date of $0.38; b) risk-free rate of 1.61%; c) volatility factor of 166%; d) dividend yield of 0% On January 8, 2020, the Company granted 232,000 warrants 3.3 years warrants exercisable at $0.125 per share with the issuance of a convertible note payable, valued at $82,131. The warrants were valued using the Black-Scholes option pricing model. Assumptions used in the valuation include the following: a) market value of stock on measurement date of $0.38; b) risk-free rate of 1.61%; c) volatility factor of 166%; d) dividend yield of 0% On February 5, 2020, the Company granted 1,965,094 warrants with a term of 5 years exercisable at $0.50 per shares warrants, valued $566,269 as part of a note settlement agreement. Additionally, as part of the agreement the Company modified 1,666,666 previously issued to include the same terms of the warrants issued under the agreement. The Company valued the modification of warrants at $215,486, which the difference of the fair value of the warrants before and after the modification and recorded the value to loss on extinguishment of notes payable. The warrants were valued using the Black-Scholes option pricing model. Assumptions used in the valuation include the following: a) market value of stock on measurement date of $0.30-$0.31; b) risk-free rate of 1.48-1.49%; c) volatility factor of 175-177.6%; d) dividend yield of 0% On April 29, 2020, the Company granted 140,000 3 years warrants exercisable at $0.125 per share with the amendment of a convertible note payable, valued at $21,836. The warrants were valued using the Black-Scholes option pricing model. Assumptions used in the valuation include the following: a) market value of stock on measurement date of $0.17; b) risk-free rate of .24%; c) volatility factor of 192%; d) dividend yield of 0% On May 7, 2020, the Company granted 162,000 3 years warrants exercisable at $0.125 per share with the issuance of a convertible note payable, valued at $10,339. The warrants were valued using the Black-Scholes option pricing model. Assumptions used in the valuation include the following: a) market value of stock on measurement date of $0.14; b) risk-free rate of .19%; c) volatility factor of 192%; d) dividend yield of 0% On May 29, 2020, the Company granted 1,240,000 3 years warrants exercisable at $0.125 per share with the issuance of a convertible note payable, valued at $96,304. The warrants were valued using the Black-Scholes option pricing model. Assumptions used in the valuation include the following: a) market value of stock on measurement date of $0.22; b) risk-free rate of .19%; c) volatility factor of 195%; d) dividend yield of 0% On June 26, 2020, the Company granted 600,000 3 years warrants exercisable at $0.125 per share with the issuance of a convertible note payable, valued at $40,990. The warrants were valued using the Black-Scholes option pricing model. Assumptions used in the valuation include the following: a) market value of stock on measurement date of $0.16; b) risk-free rate of .19%; c) volatility factor of 197%; d) dividend yield of 0% During the period ending June 30, 2020 the Company sold 1,570,000 warrants along with 1,570,000 shares of common stock for cash proceeds of $157,000. The following is a summary of stock warrants activity during the period ended June 30, 2020. Number of Shares Weighted Average Exercise Price Balance, December 31, 2019 2,478,124 $1.00 Warrants granted and assumed 7,859,758 $0.12 Warrants expired - - Warrants canceled (1,666,000) $1.00 Warrants exercised - - Balance outstanding and exercisable, June 30, 2020 8,671,882 $0.12 Balance, December 31, 2018 2,395,624 $1.00 Warrants granted and assumed 82,500 $1.00 Warrants expired - - Warrants canceled - - Warrants exercised - - Balance outstanding and exercisable, June 30, 2019 2,478,124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Jun. 30, 2020</t>
        </is>
      </c>
    </row>
    <row r="3">
      <c r="A3" s="3" t="inlineStr">
        <is>
          <t>Notes</t>
        </is>
      </c>
    </row>
    <row r="4">
      <c r="A4" s="4" t="inlineStr">
        <is>
          <t>Stockholders' Equity Disclosure</t>
        </is>
      </c>
      <c r="B4" s="4" t="inlineStr">
        <is>
          <t xml:space="preserve">NOTE 10 - STOCKHOLDERS EQUITY The Company is authorized to issue 10,000,000 shares of it $0.001 par value preferred stock and 100,000,000 shares of its $0.001 par value common stock.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January 3, 2020, the Company issued 200,000 shares of common stock for $50,000 cash at $0.25 per share. On January 3, 2020, the Company issued 100,000 shares for services with a fair value of $39,000, based on stock price of $0.39 on date of issuance. On January 30, 2020, the Company issued 15,000 shares for services with a fair value of $6,390 that were due during the year ended December 31, 2019 and included in stock payable. On February 5, 2020, the Company issued 4,000,000 shares for the settlement of debt with a fair value of $1,240,000, based on stock price of $0.31 on date of issuance. On February 5, 2020, the Company issued 3,600,000 shares for services with a fair value of $1,116,000, based on stock price of $0.31 on date of issuance. On March 9, 2020, the Company cancelled a consulting agreement entered into during the year ended December 31, 2019. As a result, the Company received and cancelled 500,000 shares of common stock valued $125,000, based on stock price of $0.25 on date of reacquisition. On March 10, 2020, the Company issued 300,000 shares for services with a fair value of $75,000 based on stock price of $0.25 on date of issuance. On March 11, 2020, the Company received $100,000 in cash proceeds for the issuance of 500,000 shares of common stock, which were issued on April 1, 2020. On April 2, 2020, the Company filed a certificate of designation of preferences, rights and limitations of a new Series B Preferred Stock with the Secretary of State of Nevada, designating 10,000 shares of preferred stock, par value $0.001 of the Company, as Series B Preferred Stock. The new Series B Preferred Stock does not pay a dividend, does not have any liquidation preference over other securities issued by the Company and are not convertible into shares of the Companys common stock. For so long as any shares of the Series B Preferred Stock remain issued and outstanding, the holders thereof, voting separately as a class, shall have voting power equal to a controlling 51% of the total vote on all shareholder matters of the Company. Upon or after the third anniversary of the initial issuance date, the Company shall have the right, at the Companys option, to redeem all or a portion of the shares of Series B Preferred Stock, at a price per share equal to par value. On April 2, 2020, the board issued 5,000 shares of the Series B Preferred Stock to the Companys Chief Executive Officer and President, Michael Stebbins, and 5,000 shares of the Series B Preferred Stock to the Companys Secretary and Treasurer, Robertson Orr for the purpose of assuring that they retains voting control of the Company. The shares were valued at $3,073,595 which was based on the value of the voting rights, which was determined based on the equity value of 51% of outstanding shares using a stock price of $0.11 on April 2, 2020. The $3,073,595 was recognized as shares issued for services included in professional fees expenses on the consolidated Statement of Operations. On May 1, 2020, the Company issued 1,500,000 shares of common stock for $207,000 as commitment shares for the issuance of a certain note payable issued on May 1, 2020. On May 20, 2020 the company sold 70,000 shares of common stock and 70,000 warrants for cash proceeds of $7,000. These shares were issued on July 9, 2020 and were recognized as stock payable as of June 30, 2020. On June 5, 2020, the Company issued 1,468,085 shares of common stock $308,298 as commitment shares for the issuance of a certain note payable issued on June 5, 2020. On June 10, 2020, the Company received and cancelled 674,000 shares of common stock valued $175,240, based on stock price on date of reacquisition. On June 12, 2020, the Company issued 1,300,000 shares of common stock for $175,000. On June 12, 2020, the Company issued 25,000 shares for services with a fair value of $5,500 based on stock price of $0.22 on date of issuance. On June 1, 2020 the Company entered into an agreement to provide 250,000 shares of common stock with a fair value of $60,000 based on stock price of $0.24 on date of issuance.in connection with consulting services. These shares were issued on July 9, 2020 and were recognized as stock payable as of June 30, 2020. On June 15, 2020 the Company entered into an agreement to provide 250,000 shares of common stock with a fair value of $42,500 based on stock price of $0.17 on date of issuance, in connection with consulting services. These shares were issued on July 9, 2020 and were recognized as stock payable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Notes</t>
        </is>
      </c>
    </row>
    <row r="4">
      <c r="A4" s="4" t="inlineStr">
        <is>
          <t>Subsequent Events</t>
        </is>
      </c>
      <c r="B4" s="4" t="inlineStr">
        <is>
          <t xml:space="preserve">NOTE 11 - SUBSEQUENT EVENTS On June 1, 2020 the Company entered into an agreement to provide 250,000 shares of common stock in connection with consulting services. These shares were issued on July 9, 2020. On June 15, 2020 the Company entered into an agreement to provide 250,000 shares of common stock in connection with consulting services. These shares were issued on July 9, 2020. On May 20, 2020 the company sold 70,000 shares of common stock and 70,000 warrants for cash proceeds of $7,000. These shares were issued on July 9, 2020. On May 20, 2020 the company sold 250,000 shares of common stock and 250,000 warrants for cash proceeds of $25,000. These shares were issued on July 9, 2020. On June 19, 2020 the company sold 100,000 shares of common stock and 100,000 warrants for cash proceeds of $10,000. These shares were issued on July 9, 2020. On August 1, 2020, the noteholder of a certain $100,000, 12% secured convertible promissory notes dated May 2, 2017 and due May 2, 2020, extended the maturity date of the note to February 1, 2021 for 50,000 shares of common stock. As of the date of the filing the shares have not been issued. On August 3, 2020, the Company issued 335,000 shares for services with a fair value of $67,000 based on stock price on date of issuance. On August 3, 2020, the Company issued 750,000 units consisting of 750,000 shares and 750,000 3-year warrants exercisable at $0.125 for $75,000 cash. On August 10, 2020, the Company issued 830,000 shares for services with a fair value of $157,700 based on stock price on date of issuance. On August 10, 2020, the Company issued 500,000 units consisting of 500,000 shares and 500,000 3-year warrants exercisable at $0.125 for $50,000 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 xml:space="preserve">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six months ended June 30, 2020 should be read in conjunction with the consolidated financial statements and accompanying notes included in the Companys Form 10-K/A for the Companys fiscal year ended December 31, 2019, as filed with the SEC on April 24, 2020. The consolidated balance sheet as of December 31, 2019,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0. The consolidated financial statements include the accounts of Trutankless, Inc. and its wholly owned subsidiaries. On May 16, 2010, the Company acquired 100% of the outstanding stock of Bollente, Inc and Bollente International, Inc. All significant inter-company transactions and balances have been eli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34536</v>
      </c>
      <c r="C3" s="6" t="n">
        <v>4342</v>
      </c>
    </row>
    <row r="4">
      <c r="A4" s="4" t="inlineStr">
        <is>
          <t>Accounts receivable, net</t>
        </is>
      </c>
      <c r="B4" s="5" t="n">
        <v>535093</v>
      </c>
      <c r="C4" s="5" t="n">
        <v>270381</v>
      </c>
    </row>
    <row r="5">
      <c r="A5" s="4" t="inlineStr">
        <is>
          <t>Inventory</t>
        </is>
      </c>
      <c r="B5" s="5" t="n">
        <v>22633</v>
      </c>
      <c r="C5" s="5" t="n">
        <v>106958</v>
      </c>
    </row>
    <row r="6">
      <c r="A6" s="4" t="inlineStr">
        <is>
          <t>Prepaid consulting expenses, current</t>
        </is>
      </c>
      <c r="B6" s="5" t="n">
        <v>549584</v>
      </c>
      <c r="C6" s="5" t="n">
        <v>373072</v>
      </c>
    </row>
    <row r="7">
      <c r="A7" s="4" t="inlineStr">
        <is>
          <t>Total current assets</t>
        </is>
      </c>
      <c r="B7" s="5" t="n">
        <v>1141846</v>
      </c>
      <c r="C7" s="5" t="n">
        <v>754753</v>
      </c>
    </row>
    <row r="8">
      <c r="A8" s="3" t="inlineStr">
        <is>
          <t>Other Assets</t>
        </is>
      </c>
    </row>
    <row r="9">
      <c r="A9" s="4" t="inlineStr">
        <is>
          <t>Prepaid consulting expenses, long term</t>
        </is>
      </c>
      <c r="B9" s="5" t="n">
        <v>725447</v>
      </c>
      <c r="C9" s="5" t="n">
        <v>108260</v>
      </c>
    </row>
    <row r="10">
      <c r="A10" s="4" t="inlineStr">
        <is>
          <t>Right to use asset</t>
        </is>
      </c>
      <c r="B10" s="5" t="n">
        <v>42112</v>
      </c>
      <c r="C10" s="5" t="n">
        <v>50234</v>
      </c>
    </row>
    <row r="11">
      <c r="A11" s="4" t="inlineStr">
        <is>
          <t>Other assets</t>
        </is>
      </c>
      <c r="B11" s="5" t="n">
        <v>13710</v>
      </c>
      <c r="C11" s="5" t="n">
        <v>13994</v>
      </c>
    </row>
    <row r="12">
      <c r="A12" s="4" t="inlineStr">
        <is>
          <t>Total other assets</t>
        </is>
      </c>
      <c r="B12" s="5" t="n">
        <v>781269</v>
      </c>
      <c r="C12" s="5" t="n">
        <v>172488</v>
      </c>
    </row>
    <row r="13">
      <c r="A13" s="4" t="inlineStr">
        <is>
          <t>Total assets</t>
        </is>
      </c>
      <c r="B13" s="5" t="n">
        <v>1923115</v>
      </c>
      <c r="C13" s="5" t="n">
        <v>927241</v>
      </c>
    </row>
    <row r="14">
      <c r="A14" s="3" t="inlineStr">
        <is>
          <t>Current liabilities</t>
        </is>
      </c>
    </row>
    <row r="15">
      <c r="A15" s="4" t="inlineStr">
        <is>
          <t>Accounts payable and accrued liabilities</t>
        </is>
      </c>
      <c r="B15" s="5" t="n">
        <v>961225</v>
      </c>
      <c r="C15" s="5" t="n">
        <v>1189370</v>
      </c>
    </row>
    <row r="16">
      <c r="A16" s="4" t="inlineStr">
        <is>
          <t>Lease liability</t>
        </is>
      </c>
      <c r="B16" s="5" t="n">
        <v>14417</v>
      </c>
      <c r="C16" s="5" t="n">
        <v>14723</v>
      </c>
    </row>
    <row r="17">
      <c r="A17" s="4" t="inlineStr">
        <is>
          <t>Accrued interest payable - related party</t>
        </is>
      </c>
      <c r="B17" s="5" t="n">
        <v>174759</v>
      </c>
      <c r="C17" s="5" t="n">
        <v>18668</v>
      </c>
    </row>
    <row r="18">
      <c r="A18" s="4" t="inlineStr">
        <is>
          <t>Derivative liability, current</t>
        </is>
      </c>
      <c r="B18" s="5" t="n">
        <v>549920</v>
      </c>
      <c r="C18" s="5" t="n">
        <v>613716</v>
      </c>
    </row>
    <row r="19">
      <c r="A19" s="4" t="inlineStr">
        <is>
          <t>Payroll protection program loan payable</t>
        </is>
      </c>
      <c r="B19" s="5" t="n">
        <v>107485</v>
      </c>
      <c r="C19" s="5" t="n">
        <v>0</v>
      </c>
    </row>
    <row r="20">
      <c r="A20" s="4" t="inlineStr">
        <is>
          <t>Notes payable, related</t>
        </is>
      </c>
      <c r="B20" s="5" t="n">
        <v>68350</v>
      </c>
      <c r="C20" s="5" t="n">
        <v>69150</v>
      </c>
    </row>
    <row r="21">
      <c r="A21" s="4" t="inlineStr">
        <is>
          <t>Notes payable, net of debt discount</t>
        </is>
      </c>
      <c r="B21" s="5" t="n">
        <v>585681</v>
      </c>
      <c r="C21" s="5" t="n">
        <v>411807</v>
      </c>
    </row>
    <row r="22">
      <c r="A22" s="4" t="inlineStr">
        <is>
          <t>Convertible notes payable, net of debt discount</t>
        </is>
      </c>
      <c r="B22" s="5" t="n">
        <v>895343</v>
      </c>
      <c r="C22" s="5" t="n">
        <v>1583066</v>
      </c>
    </row>
    <row r="23">
      <c r="A23" s="4" t="inlineStr">
        <is>
          <t>Total current liabilities</t>
        </is>
      </c>
      <c r="B23" s="5" t="n">
        <v>3357180</v>
      </c>
      <c r="C23" s="5" t="n">
        <v>3900500</v>
      </c>
    </row>
    <row r="24">
      <c r="A24" s="4" t="inlineStr">
        <is>
          <t>Lease liability, long-term</t>
        </is>
      </c>
      <c r="B24" s="5" t="n">
        <v>30353</v>
      </c>
      <c r="C24" s="5" t="n">
        <v>37189</v>
      </c>
    </row>
    <row r="25">
      <c r="A25" s="4" t="inlineStr">
        <is>
          <t>Convertible notes payable, long term, net of debt discount</t>
        </is>
      </c>
      <c r="B25" s="5" t="n">
        <v>49748</v>
      </c>
      <c r="C25" s="5" t="n">
        <v>17242</v>
      </c>
    </row>
    <row r="26">
      <c r="A26" s="4" t="inlineStr">
        <is>
          <t>Notes payable - related party</t>
        </is>
      </c>
      <c r="B26" s="5" t="n">
        <v>500000</v>
      </c>
      <c r="C26" s="5" t="n">
        <v>0</v>
      </c>
    </row>
    <row r="27">
      <c r="A27" s="4" t="inlineStr">
        <is>
          <t>Total long-term liabilities</t>
        </is>
      </c>
      <c r="B27" s="5" t="n">
        <v>580101</v>
      </c>
      <c r="C27" s="5" t="n">
        <v>54431</v>
      </c>
    </row>
    <row r="28">
      <c r="A28" s="4" t="inlineStr">
        <is>
          <t>Total liabilities</t>
        </is>
      </c>
      <c r="B28" s="5" t="n">
        <v>3937281</v>
      </c>
      <c r="C28" s="5" t="n">
        <v>3954931</v>
      </c>
    </row>
    <row r="29">
      <c r="A29" s="3" t="inlineStr">
        <is>
          <t>Stockholders' deficit</t>
        </is>
      </c>
    </row>
    <row r="30">
      <c r="A30" s="4" t="inlineStr">
        <is>
          <t>Preferred stock value</t>
        </is>
      </c>
      <c r="B30" s="5" t="n">
        <v>10</v>
      </c>
      <c r="C30" s="5" t="n">
        <v>76</v>
      </c>
    </row>
    <row r="31">
      <c r="A31" s="4" t="inlineStr">
        <is>
          <t>Common stock value</t>
        </is>
      </c>
      <c r="B31" s="5" t="n">
        <v>58407</v>
      </c>
      <c r="C31" s="5" t="n">
        <v>45427</v>
      </c>
    </row>
    <row r="32">
      <c r="A32" s="4" t="inlineStr">
        <is>
          <t>Additional paid in capital</t>
        </is>
      </c>
      <c r="B32" s="5" t="n">
        <v>36843648</v>
      </c>
      <c r="C32" s="5" t="n">
        <v>28928084</v>
      </c>
    </row>
    <row r="33">
      <c r="A33" s="4" t="inlineStr">
        <is>
          <t>Subscriptions payable</t>
        </is>
      </c>
      <c r="B33" s="5" t="n">
        <v>616411</v>
      </c>
      <c r="C33" s="5" t="n">
        <v>424705</v>
      </c>
    </row>
    <row r="34">
      <c r="A34" s="4" t="inlineStr">
        <is>
          <t>Accumulated deficit</t>
        </is>
      </c>
      <c r="B34" s="5" t="n">
        <v>-39532642</v>
      </c>
      <c r="C34" s="5" t="n">
        <v>-32425982</v>
      </c>
    </row>
    <row r="35">
      <c r="A35" s="4" t="inlineStr">
        <is>
          <t>Total stockholders' deficit</t>
        </is>
      </c>
      <c r="B35" s="5" t="n">
        <v>-2014166</v>
      </c>
      <c r="C35" s="5" t="n">
        <v>-3027690</v>
      </c>
    </row>
    <row r="36">
      <c r="A36" s="4" t="inlineStr">
        <is>
          <t>Total liabilities and stockholders' deficit</t>
        </is>
      </c>
      <c r="B36" s="6" t="n">
        <v>1923115</v>
      </c>
      <c r="C36" s="6" t="n">
        <v>927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based Compensation Policy (Policies)</t>
        </is>
      </c>
      <c r="B1" s="2" t="inlineStr">
        <is>
          <t>6 Months Ended</t>
        </is>
      </c>
    </row>
    <row r="2">
      <c r="B2" s="2" t="inlineStr">
        <is>
          <t>Jun. 30, 2020</t>
        </is>
      </c>
    </row>
    <row r="3">
      <c r="A3" s="3" t="inlineStr">
        <is>
          <t>Policies</t>
        </is>
      </c>
    </row>
    <row r="4">
      <c r="A4" s="4" t="inlineStr">
        <is>
          <t>Stock-based Compensation Policy</t>
        </is>
      </c>
      <c r="B4" s="4" t="inlineStr">
        <is>
          <t xml:space="preserve">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6 Months Ended</t>
        </is>
      </c>
    </row>
    <row r="2">
      <c r="B2" s="2" t="inlineStr">
        <is>
          <t>Jun. 30, 2020</t>
        </is>
      </c>
    </row>
    <row r="3">
      <c r="A3" s="3" t="inlineStr">
        <is>
          <t>Policies</t>
        </is>
      </c>
    </row>
    <row r="4">
      <c r="A4" s="4" t="inlineStr">
        <is>
          <t>Earnings Per Share Policy</t>
        </is>
      </c>
      <c r="B4" s="4" t="inlineStr">
        <is>
          <t xml:space="preserve">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June 30, 2020 that have been excluded from the computation of diluted net loss per share amounted to 15,872,458 shares of Common Stock, which included 2,478,124 shares of Common Stock underlying outstanding warrants and 13,394,334 shares of Common Stock underlying outstanding convertible notes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Inventory Policy (Policies)</t>
        </is>
      </c>
      <c r="B1" s="2" t="inlineStr">
        <is>
          <t>6 Months Ended</t>
        </is>
      </c>
    </row>
    <row r="2">
      <c r="B2" s="2" t="inlineStr">
        <is>
          <t>Jun. 30, 2020</t>
        </is>
      </c>
    </row>
    <row r="3">
      <c r="A3" s="3" t="inlineStr">
        <is>
          <t>Policies</t>
        </is>
      </c>
    </row>
    <row r="4">
      <c r="A4" s="4" t="inlineStr">
        <is>
          <t>Inventory Policy</t>
        </is>
      </c>
      <c r="B4" s="4" t="inlineStr">
        <is>
          <t xml:space="preserve">Inventory Inventories are stated at the lower of cost (average cost) or market (net realizable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6 Months Ended</t>
        </is>
      </c>
    </row>
    <row r="2">
      <c r="B2" s="2" t="inlineStr">
        <is>
          <t>Jun. 30, 2020</t>
        </is>
      </c>
    </row>
    <row r="3">
      <c r="A3" s="3" t="inlineStr">
        <is>
          <t>Policies</t>
        </is>
      </c>
    </row>
    <row r="4">
      <c r="A4" s="4" t="inlineStr">
        <is>
          <t>Revenue Recognition Policy</t>
        </is>
      </c>
      <c r="B4"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6 Months Ended</t>
        </is>
      </c>
    </row>
    <row r="2">
      <c r="B2" s="2" t="inlineStr">
        <is>
          <t>Jun. 30, 2020</t>
        </is>
      </c>
    </row>
    <row r="3">
      <c r="A3" s="3" t="inlineStr">
        <is>
          <t>Policies</t>
        </is>
      </c>
    </row>
    <row r="4">
      <c r="A4" s="4" t="inlineStr">
        <is>
          <t>Fair Value of Financial Instruments Policy</t>
        </is>
      </c>
      <c r="B4"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June 30, 2020 and December 31, 2019. Financial assets and liabilities measured at fair value on a recurring basis are summarized below as of June 30, 2020 and December 31, 2019: June 30, 2020 Level 1 Level 2 Level 3 Total Liabilities Derivative Financial Instruments $ - $ - $ 549,920 $ 549,920 December 31, 2019 Liabilities Derivative Financial Instruments $ - $ - $ 613,716 $ 613,716 As of June 30, 2020, the Companys stock price was $0.23, risk-free discount rate of 0.18% and volatility of 327.9% The following table provides a summary of the changes in fair value, including net transfers in and/or out, of the derivative financial instruments, measured at fair value on a recurring basis using significant unobservable inputs: The following tables provides a summary of the changes in fair value, including net transfers in and/or out, of the derivative financial instruments, measured at fair value on a recurring basis using significant unobservable inputs for the three months ended June 30, 2020: Amount Balance March 31, 2020 $ 1,327,828 Derivative reclassed to additional paid in capital (338,176) Change in fair market value of derivative liabilities (439,732) Balance June 30, 2020 $ 549,920 The following tables provides a summary of the changes in fair value, including net transfers in and/or out, of the derivative financial instruments, measured at fair value on a recurring basis using significant unobservable inputs for the six months ended June 30, 2020: Amount Balance December 31, 2019 $ 613,716 Debt discount originated from derivative liabilities 124,037 Financing cost recorded 88,761 Derivative reclassed to additional paid in capital (338,176) Change in fair market value of derivative liabilities 61,582 Balance June 30, 2020 $ 549,920 As of December 31, 2019, the Companys stock price was $0.35, risk-free discount rate of 1.60% and volatility of 182%. The following tables provides a summary of the changes in fair value, including net transfers in and/or out, of the derivative financial instruments, measured at fair value on a recurring basis using significant unobservable inputs for the year ended December 31, 2019: Amount Balance December 31, 2018 $ - Debt discount originated from derivative liabilities 277,069 Financing cost recorded 307,218 Change in fair market value of derivative liabilities 29,429 Balance December 31, 2019 $ 613,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Fair Value Measurements, Recurring basis (Tables)</t>
        </is>
      </c>
      <c r="B1" s="2" t="inlineStr">
        <is>
          <t>6 Months Ended</t>
        </is>
      </c>
    </row>
    <row r="2">
      <c r="B2" s="2" t="inlineStr">
        <is>
          <t>Jun. 30, 2020</t>
        </is>
      </c>
    </row>
    <row r="3">
      <c r="A3" s="3" t="inlineStr">
        <is>
          <t>Tables/Schedules</t>
        </is>
      </c>
    </row>
    <row r="4">
      <c r="A4" s="4" t="inlineStr">
        <is>
          <t>Fair Value Measurements, Recurring basis</t>
        </is>
      </c>
      <c r="B4" s="4" t="inlineStr">
        <is>
          <t xml:space="preserve"> June 30, 2020 Level 1 Level 2 Level 3 Total Liabilities Derivative Financial Instruments $ - $ - $ 549,920 $ 549,920 December 31, 2019 Liabilities Derivative Financial Instruments $ - $ - $ 613,716 $ 613,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6 Months Ended</t>
        </is>
      </c>
    </row>
    <row r="2">
      <c r="B2" s="2" t="inlineStr">
        <is>
          <t>Jun. 30, 2020</t>
        </is>
      </c>
    </row>
    <row r="3">
      <c r="A3" s="3" t="inlineStr">
        <is>
          <t>Tables/Schedules</t>
        </is>
      </c>
    </row>
    <row r="4">
      <c r="A4" s="4" t="inlineStr">
        <is>
          <t>Schedule of Inventory, Current</t>
        </is>
      </c>
      <c r="B4" s="4" t="inlineStr">
        <is>
          <t xml:space="preserve"> June 30, 2020 December 31, 2019 Finished goods 22,633 106,958 Total $ 22,633 $ 10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Disclosure: Schedule of Accounts Receivable (Tables)</t>
        </is>
      </c>
      <c r="B1" s="2" t="inlineStr">
        <is>
          <t>6 Months Ended</t>
        </is>
      </c>
    </row>
    <row r="2">
      <c r="B2" s="2" t="inlineStr">
        <is>
          <t>Jun. 30, 2020</t>
        </is>
      </c>
    </row>
    <row r="3">
      <c r="A3" s="3" t="inlineStr">
        <is>
          <t>Tables/Schedules</t>
        </is>
      </c>
    </row>
    <row r="4">
      <c r="A4" s="4" t="inlineStr">
        <is>
          <t>Schedule of Accounts Receivable</t>
        </is>
      </c>
      <c r="B4" s="4" t="inlineStr">
        <is>
          <t xml:space="preserve"> June 30, 2020 December 31, 2019 Accounts receivable 641,934 377,222 Allowance for doubtful accounts 106,841 106,958 Total $ 535,093 $ 270,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6 Months Ended</t>
        </is>
      </c>
    </row>
    <row r="2">
      <c r="B2" s="2" t="inlineStr">
        <is>
          <t>Jun. 30, 2020</t>
        </is>
      </c>
    </row>
    <row r="3">
      <c r="A3" s="3" t="inlineStr">
        <is>
          <t>Tables/Schedules</t>
        </is>
      </c>
    </row>
    <row r="4">
      <c r="A4" s="4" t="inlineStr">
        <is>
          <t>Schedule of Notes Payable</t>
        </is>
      </c>
      <c r="B4" s="4" t="inlineStr">
        <is>
          <t xml:space="preserve"> June 30, 2020 December 31, 2019 Note payable, secured, 12% interest, due July 2020 $ - $ 150,000 Note payable, secured, 12% interest, due July 2020 - 100,000 Note payable, secured, 12% interest, due January 2020 - 50,000 Note payable, secured, 12% interest, due July 2020 - 100,000 Note payable, secured, 12% interest, due June 1, 2021 260,000 - Note payable, secured, 12% interest, due June 1, 2021 300,000 - Note payable, secured, 12% interest, due October 2019 - 5,750 Note payable, secured, 12% interest, due March 2020 - 12,000 Note payable, secured, 10% interest, due June 2021 345,000 - Payroll protection program loan payable, secured, 1% interest, due May 4, 2022 107,485 - Total Notes Payable $ 1,012,485 $ 417,750 Less unamortized debt discounts (319,319) (5,943) Total Notes Payable 693,166 411,807 Less current portion (693,166) (411,807) Total Notes Payable - long term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Disclosure: Schedule of Convertible Notes Payable (Tables)</t>
        </is>
      </c>
      <c r="B1" s="2" t="inlineStr">
        <is>
          <t>6 Months Ended</t>
        </is>
      </c>
    </row>
    <row r="2">
      <c r="B2" s="2" t="inlineStr">
        <is>
          <t>Jun. 30, 2020</t>
        </is>
      </c>
    </row>
    <row r="3">
      <c r="A3" s="3" t="inlineStr">
        <is>
          <t>Tables/Schedules</t>
        </is>
      </c>
    </row>
    <row r="4">
      <c r="A4" s="4" t="inlineStr">
        <is>
          <t>Schedule of Convertible Notes Payable</t>
        </is>
      </c>
      <c r="B4" s="4" t="inlineStr">
        <is>
          <t xml:space="preserve"> June 30, 2020 December 31, 2019 Convertible note payable, secured, 12% interest, due August 31, 2019, convertible at $1 per share 50,000 50,000 Convertible note payable, secured, 12% interest, due 120 days after delivery of payment notice from lender or November 1, 2019, convertible at $0.25 per share - 900,000 Convertible note payable, secured, 12% interest, due February 1, 2021, convertible at $1 per share 100,000 100,000 Convertible note payable, secured, 12% interest, due May 2, 2020, convertible at $1 per share 50,000 50,000 Convertible note payable, secured, 12% interest, due May 22, 2020, convertible at $1 per share 5,000 5,000 Convertible note payable, secured, 12% interest, due Feb 15, 2021, convertible at $1 per share 75,000 75,000 Convertible notes payable, secured, 4% interest, due October 14, 2020 75,000 75,000 Convertible note payable, secured, 12% interest, due January 11, 2020, convertible at $0.50 per share (See Note 12) - 160,000 Convertible note payable, secured, 10% interest, due February 8, 2020, convertible at $0.50 per share 50,000 50,000 Convertible note payable ,12% interest, due May 2020, conversion price is the lesser of (i) 70% multiplied by the lowest Trading Price during the previous twenty-five (25) trading day period ending on the latest complete Trading Day prior to the date of the note and 70% of the market price. 225,000 337,000 Convertible note payable ,12% interest, due May 2020, conversion price is the lesser of (i) 70% multiplied by the lowest Trading Price during the previous twenty-five (25) trading day period ending on the latest complete Trading Day prior to the date of the note and 70% of the market price. 108,500 168,500 Convertible note payable, secured, 10% interest, due February 8, 2020, convertible at $0.50 per share 50,000 50,000 Convertible note payable, secured, 12% interest 15,900 31,500 Convertible note payable, secured, 10% interest, due October 2021, convertible at $0.50 per share 29,000 23,000 Convertible note payable, secured, 10% interest, due April 2022, convertible at $0.125 per share 20,250 - Convertible note payable, secured, 10% interest, due May 2021, convertible at $0.125 per share 350,000 - Convertible note payable, secured, 10% interest, due October 18, 2021, convertible at $0.50 per share 26,083 - Convertible notes payable, secured, 10% interest, due May through June 2022, convertible at $0.125 per share 230,000 - Total notes payable 1,459,733 - Less unamortized discounts (514,642) (474,692) Total notes payable, net $ 945,091 $ 1,596,410 Less current portion (895,343) (1,583,066) Convertible notes payable, net - Long-term $ 49,748 $ 17,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0</t>
        </is>
      </c>
      <c r="C1" s="2" t="inlineStr">
        <is>
          <t>Dec. 31, 2019</t>
        </is>
      </c>
    </row>
    <row r="2">
      <c r="A2" s="4" t="inlineStr">
        <is>
          <t>Preferred Stock, No Par Value</t>
        </is>
      </c>
      <c r="B2" s="7" t="n">
        <v>0.001</v>
      </c>
      <c r="C2" s="7" t="n">
        <v>0.001</v>
      </c>
    </row>
    <row r="3">
      <c r="A3" s="4" t="inlineStr">
        <is>
          <t>Preferred Stock, Shares Authorized</t>
        </is>
      </c>
      <c r="B3" s="5" t="n">
        <v>10000000</v>
      </c>
      <c r="C3" s="5" t="n">
        <v>10000000</v>
      </c>
    </row>
    <row r="4">
      <c r="A4" s="4" t="inlineStr">
        <is>
          <t>Preferred Stock, Shares Outstanding</t>
        </is>
      </c>
      <c r="B4" s="5" t="n">
        <v>10000</v>
      </c>
      <c r="C4" s="5" t="n">
        <v>76000</v>
      </c>
    </row>
    <row r="5">
      <c r="A5" s="4" t="inlineStr">
        <is>
          <t>Common Stock, Par or Stated Value Per Share</t>
        </is>
      </c>
      <c r="B5" s="7" t="n">
        <v>0.001</v>
      </c>
      <c r="C5" s="7" t="n">
        <v>0.001</v>
      </c>
    </row>
    <row r="6">
      <c r="A6" s="4" t="inlineStr">
        <is>
          <t>Common Stock, Shares Authorized</t>
        </is>
      </c>
      <c r="B6" s="5" t="n">
        <v>100000000</v>
      </c>
      <c r="C6" s="5" t="n">
        <v>100000000</v>
      </c>
    </row>
    <row r="7">
      <c r="A7" s="4" t="inlineStr">
        <is>
          <t>Common Stock, Shares, Issued</t>
        </is>
      </c>
      <c r="B7" s="5" t="n">
        <v>58407047</v>
      </c>
      <c r="C7" s="5" t="n">
        <v>45427303</v>
      </c>
    </row>
    <row r="8">
      <c r="A8" s="4" t="inlineStr">
        <is>
          <t>Series B Preferred Stock</t>
        </is>
      </c>
    </row>
    <row r="9">
      <c r="A9" s="4" t="inlineStr">
        <is>
          <t>Preferred Stock, Shares Authorized</t>
        </is>
      </c>
      <c r="B9" s="5" t="n">
        <v>10000</v>
      </c>
      <c r="C9" s="5" t="n">
        <v>10000</v>
      </c>
    </row>
    <row r="10">
      <c r="A10" s="4" t="inlineStr">
        <is>
          <t>Preferred Stock, Shares Outstanding</t>
        </is>
      </c>
      <c r="B10" s="5" t="n">
        <v>1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Disclosure: Fair Value Measurement Inputs and Valuation Techniques (Tables)</t>
        </is>
      </c>
      <c r="B1" s="2" t="inlineStr">
        <is>
          <t>6 Months Ended</t>
        </is>
      </c>
    </row>
    <row r="2">
      <c r="B2" s="2" t="inlineStr">
        <is>
          <t>Jun. 30, 2020</t>
        </is>
      </c>
    </row>
    <row r="3">
      <c r="A3" s="3" t="inlineStr">
        <is>
          <t>Tables/Schedules</t>
        </is>
      </c>
    </row>
    <row r="4">
      <c r="A4" s="4" t="inlineStr">
        <is>
          <t>Fair Value Measurement Inputs and Valuation Techniques</t>
        </is>
      </c>
      <c r="B4" s="4" t="inlineStr">
        <is>
          <t xml:space="preserve">Risk free interest rate 0.15% - 1.57% Expected term (years) 0.132 - 0.50 Expected volatility 188% - 263.5 Expected dividends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Future Minimum Rental Payments for Operating Leases (Tables)</t>
        </is>
      </c>
      <c r="B1" s="2" t="inlineStr">
        <is>
          <t>6 Months Ended</t>
        </is>
      </c>
    </row>
    <row r="2">
      <c r="B2" s="2" t="inlineStr">
        <is>
          <t>Jun. 30, 2020</t>
        </is>
      </c>
    </row>
    <row r="3">
      <c r="A3" s="3" t="inlineStr">
        <is>
          <t>Tables/Schedules</t>
        </is>
      </c>
    </row>
    <row r="4">
      <c r="A4" s="4" t="inlineStr">
        <is>
          <t>Schedule of Future Minimum Rental Payments for Operating Leases</t>
        </is>
      </c>
      <c r="B4" s="4" t="inlineStr">
        <is>
          <t xml:space="preserve">Amounts due as of June 30, 2020 Operating Leases 2020 $ 10,080 2021 20,765 2022 21,370 Total minimum lease payments $ 52,215 Less: effect of discounting (7,445) Present value of future minimum lease payments $ 44,770 Less: current obligations under leases (15,845) Long-term lease obligations $ 28,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Warrants Disclosure: Schedule of Warrants Activity (Tables)</t>
        </is>
      </c>
      <c r="B1" s="2" t="inlineStr">
        <is>
          <t>6 Months Ended</t>
        </is>
      </c>
    </row>
    <row r="2">
      <c r="B2" s="2" t="inlineStr">
        <is>
          <t>Jun. 30, 2020</t>
        </is>
      </c>
    </row>
    <row r="3">
      <c r="A3" s="3" t="inlineStr">
        <is>
          <t>Tables/Schedules</t>
        </is>
      </c>
    </row>
    <row r="4">
      <c r="A4" s="4" t="inlineStr">
        <is>
          <t>Schedule of Warrants Activity</t>
        </is>
      </c>
      <c r="B4" s="4" t="inlineStr">
        <is>
          <t xml:space="preserve"> Number of Shares Weighted Average Exercise Price Balance, December 31, 2019 2,478,124 $1.00 Warrants granted and assumed 7,859,758 $0.12 Warrants expired - - Warrants canceled (1,666,000) $1.00 Warrants exercised - - Balance outstanding and exercisable, June 30, 2020 8,671,882 $0.12 Balance, December 31, 2018 2,395,624 $1.00 Warrants granted and assumed 82,500 $1.00 Warrants expired - - Warrants canceled - - Warrants exercised - - Balance outstanding and exercisable, June 30, 2019 2,478,124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arnings Per Share Policy (Details)</t>
        </is>
      </c>
      <c r="B1" s="2" t="inlineStr">
        <is>
          <t>6 Months Ended</t>
        </is>
      </c>
    </row>
    <row r="2">
      <c r="B2" s="2" t="inlineStr">
        <is>
          <t>Jun. 30, 2020shares</t>
        </is>
      </c>
    </row>
    <row r="3">
      <c r="A3" s="4" t="inlineStr">
        <is>
          <t>Common stock excluded from dilution computation</t>
        </is>
      </c>
      <c r="B3" s="5" t="n">
        <v>15872458</v>
      </c>
    </row>
    <row r="4">
      <c r="A4" s="4" t="inlineStr">
        <is>
          <t>Warrant</t>
        </is>
      </c>
    </row>
    <row r="5">
      <c r="A5" s="4" t="inlineStr">
        <is>
          <t>Common stock excluded from dilution computation</t>
        </is>
      </c>
      <c r="B5" s="5" t="n">
        <v>2478124</v>
      </c>
    </row>
    <row r="6">
      <c r="A6" s="4" t="inlineStr">
        <is>
          <t>Convertible Debt Securities</t>
        </is>
      </c>
    </row>
    <row r="7">
      <c r="A7" s="4" t="inlineStr">
        <is>
          <t>Common stock excluded from dilution computation</t>
        </is>
      </c>
      <c r="B7" s="5" t="n">
        <v>133943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Policy: Fair Value Measurements, Recurring basis (Details) - USD ($)</t>
        </is>
      </c>
      <c r="B1" s="2" t="inlineStr">
        <is>
          <t>Jun. 30, 2020</t>
        </is>
      </c>
      <c r="C1" s="2" t="inlineStr">
        <is>
          <t>Dec. 31, 2019</t>
        </is>
      </c>
    </row>
    <row r="2">
      <c r="A2" s="3" t="inlineStr">
        <is>
          <t>Details</t>
        </is>
      </c>
    </row>
    <row r="3">
      <c r="A3" s="4" t="inlineStr">
        <is>
          <t>Fair value of derivative liabilities</t>
        </is>
      </c>
      <c r="B3" s="6" t="n">
        <v>549920</v>
      </c>
      <c r="C3" s="6" t="n">
        <v>613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isclosu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Details</t>
        </is>
      </c>
    </row>
    <row r="4">
      <c r="A4" s="4" t="inlineStr">
        <is>
          <t>Cash on hand</t>
        </is>
      </c>
      <c r="B4" s="6" t="n">
        <v>34536</v>
      </c>
      <c r="F4" s="6" t="n">
        <v>34536</v>
      </c>
      <c r="H4" s="6" t="n">
        <v>4342</v>
      </c>
    </row>
    <row r="5">
      <c r="A5" s="4" t="inlineStr">
        <is>
          <t>Accumulated deficit</t>
        </is>
      </c>
      <c r="B5" s="5" t="n">
        <v>39532642</v>
      </c>
      <c r="F5" s="5" t="n">
        <v>39532642</v>
      </c>
      <c r="H5" s="6" t="n">
        <v>32425982</v>
      </c>
    </row>
    <row r="6">
      <c r="A6" s="4" t="inlineStr">
        <is>
          <t>Net income (loss)</t>
        </is>
      </c>
      <c r="B6" s="6" t="n">
        <v>-3604511</v>
      </c>
      <c r="C6" s="6" t="n">
        <v>-3502149</v>
      </c>
      <c r="D6" s="6" t="n">
        <v>-1121180</v>
      </c>
      <c r="E6" s="6" t="n">
        <v>-1261643</v>
      </c>
      <c r="F6" s="5" t="n">
        <v>-7106660</v>
      </c>
      <c r="G6" s="6" t="n">
        <v>-2382823</v>
      </c>
    </row>
    <row r="7">
      <c r="A7" s="4" t="inlineStr">
        <is>
          <t>Cash used in operations</t>
        </is>
      </c>
      <c r="F7" s="6" t="n">
        <v>-1120474</v>
      </c>
      <c r="G7" s="6" t="n">
        <v>-126197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Jun. 30, 2020</t>
        </is>
      </c>
      <c r="C1" s="2" t="inlineStr">
        <is>
          <t>Dec. 31, 2019</t>
        </is>
      </c>
    </row>
    <row r="2">
      <c r="A2" s="4" t="inlineStr">
        <is>
          <t>Inventory</t>
        </is>
      </c>
      <c r="B2" s="6" t="n">
        <v>22633</v>
      </c>
      <c r="C2" s="6" t="n">
        <v>106958</v>
      </c>
    </row>
    <row r="3">
      <c r="A3" s="4" t="inlineStr">
        <is>
          <t>Finished goods</t>
        </is>
      </c>
    </row>
    <row r="4">
      <c r="A4" s="4" t="inlineStr">
        <is>
          <t>Inventory</t>
        </is>
      </c>
      <c r="B4" s="6" t="n">
        <v>22633</v>
      </c>
      <c r="C4" s="6" t="n">
        <v>1069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isclosure: Schedule of Accounts Receivable (Details) - USD ($)</t>
        </is>
      </c>
      <c r="B1" s="2" t="inlineStr">
        <is>
          <t>Jun. 30, 2020</t>
        </is>
      </c>
      <c r="C1" s="2" t="inlineStr">
        <is>
          <t>Dec. 31, 2019</t>
        </is>
      </c>
    </row>
    <row r="2">
      <c r="A2" s="3" t="inlineStr">
        <is>
          <t>Details</t>
        </is>
      </c>
    </row>
    <row r="3">
      <c r="A3" s="4" t="inlineStr">
        <is>
          <t>Accounts receivable, gross</t>
        </is>
      </c>
      <c r="B3" s="6" t="n">
        <v>641934</v>
      </c>
      <c r="C3" s="6" t="n">
        <v>377222</v>
      </c>
    </row>
    <row r="4">
      <c r="A4" s="4" t="inlineStr">
        <is>
          <t>Allowance for doubtful accounts receivable</t>
        </is>
      </c>
      <c r="B4" s="5" t="n">
        <v>106841</v>
      </c>
      <c r="C4" s="5" t="n">
        <v>106958</v>
      </c>
    </row>
    <row r="5">
      <c r="A5" s="4" t="inlineStr">
        <is>
          <t>Accounts receivable, net</t>
        </is>
      </c>
      <c r="B5" s="6" t="n">
        <v>535093</v>
      </c>
      <c r="C5" s="6" t="n">
        <v>270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Prepaid Consulting Expenses, Disclosu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Prepaid consulting expense</t>
        </is>
      </c>
      <c r="B3" s="6" t="n">
        <v>1275031</v>
      </c>
      <c r="F3" s="6" t="n">
        <v>1275031</v>
      </c>
      <c r="H3" s="6" t="n">
        <v>481335</v>
      </c>
    </row>
    <row r="4">
      <c r="A4" s="4" t="inlineStr">
        <is>
          <t>Value of stock issued for services</t>
        </is>
      </c>
      <c r="B4" s="5" t="n">
        <v>3185501</v>
      </c>
      <c r="C4" s="6" t="n">
        <v>1300000</v>
      </c>
      <c r="D4" s="6" t="n">
        <v>55325</v>
      </c>
      <c r="E4" s="6" t="n">
        <v>450000</v>
      </c>
    </row>
    <row r="5">
      <c r="A5" s="4" t="inlineStr">
        <is>
          <t>Prepaid consulting expenses, various agreements</t>
        </is>
      </c>
    </row>
    <row r="6">
      <c r="A6" s="4" t="inlineStr">
        <is>
          <t>Stock issued for services</t>
        </is>
      </c>
      <c r="F6" s="5" t="n">
        <v>4050000</v>
      </c>
    </row>
    <row r="7">
      <c r="A7" s="4" t="inlineStr">
        <is>
          <t>Value of stock issued for services</t>
        </is>
      </c>
      <c r="F7" s="6" t="n">
        <v>1338890</v>
      </c>
    </row>
    <row r="8">
      <c r="A8" s="4" t="inlineStr">
        <is>
          <t>Amortization of the prepaid stock compensation</t>
        </is>
      </c>
      <c r="B8" s="6" t="n">
        <v>238207</v>
      </c>
      <c r="D8" s="6" t="n">
        <v>126454</v>
      </c>
      <c r="F8" s="6" t="n">
        <v>545194</v>
      </c>
      <c r="G8" s="6" t="n">
        <v>26197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Disclosure (Details) - USD ($)</t>
        </is>
      </c>
      <c r="B1" s="2" t="inlineStr">
        <is>
          <t>3 Months Ended</t>
        </is>
      </c>
      <c r="E1" s="2" t="inlineStr">
        <is>
          <t>6 Months Ended</t>
        </is>
      </c>
    </row>
    <row r="2">
      <c r="B2" s="2" t="inlineStr">
        <is>
          <t>Jun. 30, 2020</t>
        </is>
      </c>
      <c r="C2" s="2" t="inlineStr">
        <is>
          <t>Mar. 31, 2020</t>
        </is>
      </c>
      <c r="D2" s="2" t="inlineStr">
        <is>
          <t>Mar. 31, 2019</t>
        </is>
      </c>
      <c r="E2" s="2" t="inlineStr">
        <is>
          <t>Jun. 30, 2020</t>
        </is>
      </c>
      <c r="F2" s="2" t="inlineStr">
        <is>
          <t>Jun. 30, 2019</t>
        </is>
      </c>
      <c r="G2" s="2" t="inlineStr">
        <is>
          <t>Dec. 31, 2019</t>
        </is>
      </c>
    </row>
    <row r="3">
      <c r="A3" s="4" t="inlineStr">
        <is>
          <t>Notes payable, related</t>
        </is>
      </c>
      <c r="B3" s="6" t="n">
        <v>68350</v>
      </c>
      <c r="E3" s="6" t="n">
        <v>68350</v>
      </c>
      <c r="G3" s="6" t="n">
        <v>69150</v>
      </c>
    </row>
    <row r="4">
      <c r="A4" s="4" t="inlineStr">
        <is>
          <t>Stock and warrants issued for debt, value</t>
        </is>
      </c>
      <c r="B4" s="5" t="n">
        <v>856300</v>
      </c>
      <c r="C4" s="6" t="n">
        <v>2408447</v>
      </c>
      <c r="D4" s="6" t="n">
        <v>170000</v>
      </c>
    </row>
    <row r="5">
      <c r="A5" s="4" t="inlineStr">
        <is>
          <t>Interest expense associated with the related party notes</t>
        </is>
      </c>
      <c r="E5" s="6" t="n">
        <v>25973</v>
      </c>
      <c r="F5" s="6" t="n">
        <v>3951</v>
      </c>
    </row>
    <row r="6">
      <c r="A6" s="4" t="inlineStr">
        <is>
          <t>Issued February 5, 2020, for settlement of debt</t>
        </is>
      </c>
    </row>
    <row r="7">
      <c r="A7" s="4" t="inlineStr">
        <is>
          <t>Stock issued for debt, shares</t>
        </is>
      </c>
      <c r="E7" s="5" t="n">
        <v>4000000</v>
      </c>
    </row>
    <row r="8">
      <c r="A8" s="4" t="inlineStr">
        <is>
          <t>Stock and warrants issued for debt, value</t>
        </is>
      </c>
      <c r="E8" s="6" t="n">
        <v>1240000</v>
      </c>
    </row>
    <row r="9">
      <c r="A9" s="4" t="inlineStr">
        <is>
          <t>Amount of debt settled</t>
        </is>
      </c>
      <c r="E9" s="5" t="n">
        <v>400000</v>
      </c>
    </row>
    <row r="10">
      <c r="A10" s="4" t="inlineStr">
        <is>
          <t>Lease agreement with Templar Asset Group, LLC</t>
        </is>
      </c>
    </row>
    <row r="11">
      <c r="A11" s="4" t="inlineStr">
        <is>
          <t>Monthly lease payments due</t>
        </is>
      </c>
      <c r="B11" s="5" t="n">
        <v>4200</v>
      </c>
      <c r="E11" s="5" t="n">
        <v>4200</v>
      </c>
    </row>
    <row r="12">
      <c r="A12" s="4" t="inlineStr">
        <is>
          <t>Notes payable due to officers and directors</t>
        </is>
      </c>
    </row>
    <row r="13">
      <c r="A13" s="4" t="inlineStr">
        <is>
          <t>Notes payable, related</t>
        </is>
      </c>
      <c r="B13" s="6" t="n">
        <v>68350</v>
      </c>
      <c r="E13" s="6" t="n">
        <v>68350</v>
      </c>
      <c r="G13" s="6" t="n">
        <v>6915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t>
        </is>
      </c>
      <c r="B4" s="6" t="n">
        <v>538702</v>
      </c>
      <c r="C4" s="6" t="n">
        <v>419894</v>
      </c>
      <c r="D4" s="6" t="n">
        <v>1078263</v>
      </c>
      <c r="E4" s="6" t="n">
        <v>1058169</v>
      </c>
    </row>
    <row r="5">
      <c r="A5" s="4" t="inlineStr">
        <is>
          <t>Cost of goods sold</t>
        </is>
      </c>
      <c r="B5" s="5" t="n">
        <v>543476</v>
      </c>
      <c r="C5" s="5" t="n">
        <v>464779</v>
      </c>
      <c r="D5" s="5" t="n">
        <v>790008</v>
      </c>
      <c r="E5" s="5" t="n">
        <v>933142</v>
      </c>
    </row>
    <row r="6">
      <c r="A6" s="4" t="inlineStr">
        <is>
          <t>Gross profit (loss)</t>
        </is>
      </c>
      <c r="B6" s="5" t="n">
        <v>-4774</v>
      </c>
      <c r="C6" s="5" t="n">
        <v>-44885</v>
      </c>
      <c r="D6" s="5" t="n">
        <v>288255</v>
      </c>
      <c r="E6" s="5" t="n">
        <v>125027</v>
      </c>
    </row>
    <row r="7">
      <c r="A7" s="3" t="inlineStr">
        <is>
          <t>Operating expenses</t>
        </is>
      </c>
    </row>
    <row r="8">
      <c r="A8" s="4" t="inlineStr">
        <is>
          <t>General and administrative</t>
        </is>
      </c>
      <c r="B8" s="5" t="n">
        <v>404173</v>
      </c>
      <c r="C8" s="5" t="n">
        <v>421472</v>
      </c>
      <c r="D8" s="5" t="n">
        <v>782905</v>
      </c>
      <c r="E8" s="5" t="n">
        <v>817696</v>
      </c>
    </row>
    <row r="9">
      <c r="A9" s="4" t="inlineStr">
        <is>
          <t>Research and development</t>
        </is>
      </c>
      <c r="B9" s="5" t="n">
        <v>0</v>
      </c>
      <c r="C9" s="5" t="n">
        <v>119841</v>
      </c>
      <c r="D9" s="5" t="n">
        <v>64078</v>
      </c>
      <c r="E9" s="5" t="n">
        <v>170574</v>
      </c>
    </row>
    <row r="10">
      <c r="A10" s="4" t="inlineStr">
        <is>
          <t>Professional fees</t>
        </is>
      </c>
      <c r="B10" s="5" t="n">
        <v>3417572</v>
      </c>
      <c r="C10" s="5" t="n">
        <v>346675</v>
      </c>
      <c r="D10" s="5" t="n">
        <v>3748522</v>
      </c>
      <c r="E10" s="5" t="n">
        <v>1020241</v>
      </c>
    </row>
    <row r="11">
      <c r="A11" s="4" t="inlineStr">
        <is>
          <t>Total operating expenses</t>
        </is>
      </c>
      <c r="B11" s="5" t="n">
        <v>3821745</v>
      </c>
      <c r="C11" s="5" t="n">
        <v>887988</v>
      </c>
      <c r="D11" s="5" t="n">
        <v>4595505</v>
      </c>
      <c r="E11" s="5" t="n">
        <v>2008511</v>
      </c>
    </row>
    <row r="12">
      <c r="A12" s="4" t="inlineStr">
        <is>
          <t>Loss from operations</t>
        </is>
      </c>
      <c r="B12" s="5" t="n">
        <v>-3826519</v>
      </c>
      <c r="C12" s="5" t="n">
        <v>-932873</v>
      </c>
      <c r="D12" s="5" t="n">
        <v>-4307250</v>
      </c>
      <c r="E12" s="5" t="n">
        <v>-1883484</v>
      </c>
    </row>
    <row r="13">
      <c r="A13" s="3" t="inlineStr">
        <is>
          <t>Other income (expenses)</t>
        </is>
      </c>
    </row>
    <row r="14">
      <c r="A14" s="4" t="inlineStr">
        <is>
          <t>Interest expense</t>
        </is>
      </c>
      <c r="B14" s="5" t="n">
        <v>-174643</v>
      </c>
      <c r="C14" s="5" t="n">
        <v>-188307</v>
      </c>
      <c r="D14" s="5" t="n">
        <v>-729463</v>
      </c>
      <c r="E14" s="5" t="n">
        <v>-372525</v>
      </c>
    </row>
    <row r="15">
      <c r="A15" s="4" t="inlineStr">
        <is>
          <t>Gain (loss) on change of derivative liability</t>
        </is>
      </c>
      <c r="B15" s="5" t="n">
        <v>439732</v>
      </c>
      <c r="C15" s="5" t="n">
        <v>0</v>
      </c>
      <c r="D15" s="5" t="n">
        <v>-61582</v>
      </c>
      <c r="E15" s="5" t="n">
        <v>0</v>
      </c>
    </row>
    <row r="16">
      <c r="A16" s="4" t="inlineStr">
        <is>
          <t>Gain (loss) on extinguishment of notes</t>
        </is>
      </c>
      <c r="B16" s="5" t="n">
        <v>-43081</v>
      </c>
      <c r="C16" s="5" t="n">
        <v>0</v>
      </c>
      <c r="D16" s="5" t="n">
        <v>-2008365</v>
      </c>
      <c r="E16" s="5" t="n">
        <v>-126813</v>
      </c>
    </row>
    <row r="17">
      <c r="A17" s="4" t="inlineStr">
        <is>
          <t>Total expenses</t>
        </is>
      </c>
      <c r="B17" s="5" t="n">
        <v>222008</v>
      </c>
      <c r="C17" s="5" t="n">
        <v>-188307</v>
      </c>
      <c r="D17" s="5" t="n">
        <v>-2799410</v>
      </c>
      <c r="E17" s="5" t="n">
        <v>-499339</v>
      </c>
    </row>
    <row r="18">
      <c r="A18" s="4" t="inlineStr">
        <is>
          <t>Net loss before tax provision</t>
        </is>
      </c>
      <c r="B18" s="5" t="n">
        <v>-3604511</v>
      </c>
      <c r="C18" s="5" t="n">
        <v>-1121180</v>
      </c>
      <c r="D18" s="5" t="n">
        <v>-7106660</v>
      </c>
      <c r="E18" s="5" t="n">
        <v>-2382823</v>
      </c>
    </row>
    <row r="19">
      <c r="A19" s="4" t="inlineStr">
        <is>
          <t>Tax provision</t>
        </is>
      </c>
      <c r="B19" s="5" t="n">
        <v>0</v>
      </c>
      <c r="C19" s="5" t="n">
        <v>0</v>
      </c>
      <c r="D19" s="5" t="n">
        <v>0</v>
      </c>
      <c r="E19" s="5" t="n">
        <v>0</v>
      </c>
    </row>
    <row r="20">
      <c r="A20" s="4" t="inlineStr">
        <is>
          <t>Net income (loss)</t>
        </is>
      </c>
      <c r="B20" s="6" t="n">
        <v>-3604511</v>
      </c>
      <c r="C20" s="6" t="n">
        <v>-1121180</v>
      </c>
      <c r="D20" s="6" t="n">
        <v>-7106660</v>
      </c>
      <c r="E20" s="6" t="n">
        <v>-2382823</v>
      </c>
    </row>
    <row r="21">
      <c r="A21" s="4" t="inlineStr">
        <is>
          <t>Net loss per common share - basic and diluted</t>
        </is>
      </c>
      <c r="B21" s="8" t="n">
        <v>-0.06</v>
      </c>
      <c r="C21" s="8" t="n">
        <v>-0.03</v>
      </c>
      <c r="D21" s="8" t="n">
        <v>-0.13</v>
      </c>
      <c r="E21" s="8" t="n">
        <v>-0.06</v>
      </c>
    </row>
    <row r="22">
      <c r="A22" s="4" t="inlineStr">
        <is>
          <t>Weighted average number of common shares outstanding - basic and diluted</t>
        </is>
      </c>
      <c r="B22" s="5" t="n">
        <v>55762885</v>
      </c>
      <c r="C22" s="5" t="n">
        <v>38358544</v>
      </c>
      <c r="D22" s="5" t="n">
        <v>53339681</v>
      </c>
      <c r="E22" s="5" t="n">
        <v>36821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isclosure: Schedule of Notes Payable (Details) - USD ($)</t>
        </is>
      </c>
      <c r="B1" s="2" t="inlineStr">
        <is>
          <t>Jun. 30, 2020</t>
        </is>
      </c>
      <c r="C1" s="2" t="inlineStr">
        <is>
          <t>Dec. 31, 2019</t>
        </is>
      </c>
    </row>
    <row r="2">
      <c r="A2" s="4" t="inlineStr">
        <is>
          <t>Discounts on notes payable</t>
        </is>
      </c>
      <c r="B2" s="6" t="n">
        <v>-319319</v>
      </c>
      <c r="C2" s="6" t="n">
        <v>-5943</v>
      </c>
    </row>
    <row r="3">
      <c r="A3" s="4" t="inlineStr">
        <is>
          <t>Total Notes Payable</t>
        </is>
      </c>
      <c r="B3" s="5" t="n">
        <v>693166</v>
      </c>
      <c r="C3" s="5" t="n">
        <v>411807</v>
      </c>
    </row>
    <row r="4">
      <c r="A4" s="4" t="inlineStr">
        <is>
          <t>Total Notes Payable - long term</t>
        </is>
      </c>
      <c r="B4" s="5" t="n">
        <v>0</v>
      </c>
      <c r="C4" s="5" t="n">
        <v>0</v>
      </c>
    </row>
    <row r="5">
      <c r="A5" s="4" t="inlineStr">
        <is>
          <t>Note payable, secured, 12% interest, due July 2020</t>
        </is>
      </c>
    </row>
    <row r="6">
      <c r="A6" s="4" t="inlineStr">
        <is>
          <t>Notes payable</t>
        </is>
      </c>
      <c r="B6" s="5" t="n">
        <v>0</v>
      </c>
      <c r="C6" s="5" t="n">
        <v>150000</v>
      </c>
    </row>
    <row r="7">
      <c r="A7" s="4" t="inlineStr">
        <is>
          <t>Note payable, secured, 12% interest, due July 2020(2)</t>
        </is>
      </c>
    </row>
    <row r="8">
      <c r="A8" s="4" t="inlineStr">
        <is>
          <t>Notes payable</t>
        </is>
      </c>
      <c r="B8" s="5" t="n">
        <v>0</v>
      </c>
      <c r="C8" s="5" t="n">
        <v>100000</v>
      </c>
    </row>
    <row r="9">
      <c r="A9" s="4" t="inlineStr">
        <is>
          <t>Note payable, secured, 12% interest, due Jan 2020</t>
        </is>
      </c>
    </row>
    <row r="10">
      <c r="A10" s="4" t="inlineStr">
        <is>
          <t>Notes payable</t>
        </is>
      </c>
      <c r="B10" s="5" t="n">
        <v>0</v>
      </c>
      <c r="C10" s="5" t="n">
        <v>50000</v>
      </c>
    </row>
    <row r="11">
      <c r="A11" s="4" t="inlineStr">
        <is>
          <t>Note payable, secured, 12% interest, due Jul 2020(3)</t>
        </is>
      </c>
    </row>
    <row r="12">
      <c r="A12" s="4" t="inlineStr">
        <is>
          <t>Notes payable</t>
        </is>
      </c>
      <c r="B12" s="5" t="n">
        <v>0</v>
      </c>
      <c r="C12" s="5" t="n">
        <v>100000</v>
      </c>
    </row>
    <row r="13">
      <c r="A13" s="4" t="inlineStr">
        <is>
          <t>Note payable, secured, 12% interest, due June 1, 2021</t>
        </is>
      </c>
    </row>
    <row r="14">
      <c r="A14" s="4" t="inlineStr">
        <is>
          <t>Notes payable</t>
        </is>
      </c>
      <c r="B14" s="5" t="n">
        <v>260000</v>
      </c>
      <c r="C14" s="5" t="n">
        <v>0</v>
      </c>
    </row>
    <row r="15">
      <c r="A15" s="4" t="inlineStr">
        <is>
          <t>Note payable, secured, 12% interest, due June 1, 2021(2)</t>
        </is>
      </c>
    </row>
    <row r="16">
      <c r="A16" s="4" t="inlineStr">
        <is>
          <t>Notes payable</t>
        </is>
      </c>
      <c r="B16" s="5" t="n">
        <v>300000</v>
      </c>
      <c r="C16" s="5" t="n">
        <v>0</v>
      </c>
    </row>
    <row r="17">
      <c r="A17" s="4" t="inlineStr">
        <is>
          <t>Note payable, secured, 12% interest, due Oct 2019</t>
        </is>
      </c>
    </row>
    <row r="18">
      <c r="A18" s="4" t="inlineStr">
        <is>
          <t>Notes payable</t>
        </is>
      </c>
      <c r="B18" s="5" t="n">
        <v>0</v>
      </c>
      <c r="C18" s="5" t="n">
        <v>5750</v>
      </c>
    </row>
    <row r="19">
      <c r="A19" s="4" t="inlineStr">
        <is>
          <t>Note payable, secured, 12% interest, due March 2020</t>
        </is>
      </c>
    </row>
    <row r="20">
      <c r="A20" s="4" t="inlineStr">
        <is>
          <t>Notes payable</t>
        </is>
      </c>
      <c r="B20" s="5" t="n">
        <v>0</v>
      </c>
      <c r="C20" s="5" t="n">
        <v>12000</v>
      </c>
    </row>
    <row r="21">
      <c r="A21" s="4" t="inlineStr">
        <is>
          <t>Notes payable, secured, 10% interest, due June 2021</t>
        </is>
      </c>
    </row>
    <row r="22">
      <c r="A22" s="4" t="inlineStr">
        <is>
          <t>Notes payable</t>
        </is>
      </c>
      <c r="B22" s="5" t="n">
        <v>345000</v>
      </c>
      <c r="C22" s="5" t="n">
        <v>0</v>
      </c>
    </row>
    <row r="23">
      <c r="A23" s="4" t="inlineStr">
        <is>
          <t>Payroll protection program loan payable, secured, due May 4, 2022</t>
        </is>
      </c>
    </row>
    <row r="24">
      <c r="A24" s="4" t="inlineStr">
        <is>
          <t>Notes payable</t>
        </is>
      </c>
      <c r="B24" s="6" t="n">
        <v>107485</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s Payable Disclosu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Gain (loss) on extinguishment of notes</t>
        </is>
      </c>
      <c r="B3" s="6" t="n">
        <v>43081</v>
      </c>
      <c r="D3" s="6" t="n">
        <v>0</v>
      </c>
      <c r="F3" s="6" t="n">
        <v>2008365</v>
      </c>
      <c r="G3" s="6" t="n">
        <v>126813</v>
      </c>
    </row>
    <row r="4">
      <c r="A4" s="4" t="inlineStr">
        <is>
          <t>Proceeds from notes payable</t>
        </is>
      </c>
      <c r="F4" s="5" t="n">
        <v>12000</v>
      </c>
      <c r="G4" s="5" t="n">
        <v>137000</v>
      </c>
    </row>
    <row r="5">
      <c r="A5" s="4" t="inlineStr">
        <is>
          <t>Stock and warrants issued for debt, value</t>
        </is>
      </c>
      <c r="B5" s="5" t="n">
        <v>856300</v>
      </c>
      <c r="C5" s="6" t="n">
        <v>2408447</v>
      </c>
      <c r="E5" s="6" t="n">
        <v>170000</v>
      </c>
    </row>
    <row r="6">
      <c r="A6" s="4" t="inlineStr">
        <is>
          <t>Repayments of notes payable</t>
        </is>
      </c>
      <c r="F6" s="5" t="n">
        <v>29750</v>
      </c>
      <c r="G6" s="5" t="n">
        <v>0</v>
      </c>
    </row>
    <row r="7">
      <c r="A7" s="4" t="inlineStr">
        <is>
          <t>Proceeds from convertible notes payable</t>
        </is>
      </c>
      <c r="F7" s="5" t="n">
        <v>1142333</v>
      </c>
      <c r="G7" s="5" t="n">
        <v>112500</v>
      </c>
    </row>
    <row r="8">
      <c r="A8" s="4" t="inlineStr">
        <is>
          <t>Convertible note issued May 2017</t>
        </is>
      </c>
    </row>
    <row r="9">
      <c r="A9" s="4" t="inlineStr">
        <is>
          <t>Debt discount amortized</t>
        </is>
      </c>
      <c r="B9" s="5" t="n">
        <v>169</v>
      </c>
      <c r="D9" s="5" t="n">
        <v>252</v>
      </c>
      <c r="F9" s="5" t="n">
        <v>419</v>
      </c>
      <c r="G9" s="5" t="n">
        <v>504</v>
      </c>
    </row>
    <row r="10">
      <c r="A10" s="4" t="inlineStr">
        <is>
          <t>Convertible note issued May 2017(2)</t>
        </is>
      </c>
    </row>
    <row r="11">
      <c r="A11" s="4" t="inlineStr">
        <is>
          <t>Debt discount amortized</t>
        </is>
      </c>
      <c r="B11" s="5" t="n">
        <v>84</v>
      </c>
      <c r="D11" s="5" t="n">
        <v>126</v>
      </c>
      <c r="F11" s="5" t="n">
        <v>209</v>
      </c>
      <c r="G11" s="5" t="n">
        <v>252</v>
      </c>
    </row>
    <row r="12">
      <c r="A12" s="4" t="inlineStr">
        <is>
          <t>Convertible note issued May 2017(3)</t>
        </is>
      </c>
    </row>
    <row r="13">
      <c r="A13" s="4" t="inlineStr">
        <is>
          <t>Debt discount amortized</t>
        </is>
      </c>
      <c r="B13" s="5" t="n">
        <v>6</v>
      </c>
      <c r="D13" s="5" t="n">
        <v>13</v>
      </c>
      <c r="F13" s="5" t="n">
        <v>13</v>
      </c>
      <c r="G13" s="5" t="n">
        <v>26</v>
      </c>
    </row>
    <row r="14">
      <c r="A14" s="4" t="inlineStr">
        <is>
          <t>Convertible note issued Feb 15, 2018</t>
        </is>
      </c>
    </row>
    <row r="15">
      <c r="A15" s="4" t="inlineStr">
        <is>
          <t>Gain (loss) on extinguishment of notes</t>
        </is>
      </c>
      <c r="F15" s="5" t="n">
        <v>8995</v>
      </c>
    </row>
    <row r="16">
      <c r="A16" s="4" t="inlineStr">
        <is>
          <t>Convertible note entered into Sept 17, 2018</t>
        </is>
      </c>
    </row>
    <row r="17">
      <c r="A17" s="4" t="inlineStr">
        <is>
          <t>Debt discount amortized</t>
        </is>
      </c>
      <c r="D17" s="5" t="n">
        <v>5378</v>
      </c>
      <c r="F17" s="5" t="n">
        <v>4204</v>
      </c>
      <c r="G17" s="5" t="n">
        <v>10757</v>
      </c>
    </row>
    <row r="18">
      <c r="A18" s="4" t="inlineStr">
        <is>
          <t>Convertible note issued Dec 14, 2018</t>
        </is>
      </c>
    </row>
    <row r="19">
      <c r="A19" s="4" t="inlineStr">
        <is>
          <t>Debt discount amortized</t>
        </is>
      </c>
      <c r="G19" s="5" t="n">
        <v>5000</v>
      </c>
    </row>
    <row r="20">
      <c r="A20" s="4" t="inlineStr">
        <is>
          <t>Convertible note issued Jan 25, 2019</t>
        </is>
      </c>
    </row>
    <row r="21">
      <c r="A21" s="4" t="inlineStr">
        <is>
          <t>Debt discount amortized</t>
        </is>
      </c>
      <c r="D21" s="5" t="n">
        <v>3074</v>
      </c>
      <c r="F21" s="5" t="n">
        <v>6250</v>
      </c>
      <c r="G21" s="5" t="n">
        <v>12398</v>
      </c>
    </row>
    <row r="22">
      <c r="A22" s="4" t="inlineStr">
        <is>
          <t>Proceeds from convertible notes payable</t>
        </is>
      </c>
      <c r="G22" s="5" t="n">
        <v>100000</v>
      </c>
    </row>
    <row r="23">
      <c r="A23" s="4" t="inlineStr">
        <is>
          <t>Convertible note issued Feb 8, 2019</t>
        </is>
      </c>
    </row>
    <row r="24">
      <c r="A24" s="4" t="inlineStr">
        <is>
          <t>Debt discount amortized</t>
        </is>
      </c>
      <c r="D24" s="5" t="n">
        <v>7397</v>
      </c>
      <c r="F24" s="5" t="n">
        <v>3205</v>
      </c>
      <c r="G24" s="5" t="n">
        <v>14877</v>
      </c>
    </row>
    <row r="25">
      <c r="A25" s="4" t="inlineStr">
        <is>
          <t>Proceeds from convertible notes payable</t>
        </is>
      </c>
      <c r="G25" s="5" t="n">
        <v>50000</v>
      </c>
    </row>
    <row r="26">
      <c r="A26" s="4" t="inlineStr">
        <is>
          <t>Convertible note issued Feb 19, 2019</t>
        </is>
      </c>
    </row>
    <row r="27">
      <c r="A27" s="4" t="inlineStr">
        <is>
          <t>Debt discount amortized</t>
        </is>
      </c>
      <c r="D27" s="5" t="n">
        <v>1124</v>
      </c>
      <c r="G27" s="5" t="n">
        <v>2500</v>
      </c>
    </row>
    <row r="28">
      <c r="A28" s="4" t="inlineStr">
        <is>
          <t>Proceeds from convertible notes payable</t>
        </is>
      </c>
      <c r="G28" s="5" t="n">
        <v>25000</v>
      </c>
    </row>
    <row r="29">
      <c r="A29" s="4" t="inlineStr">
        <is>
          <t>Convertible note issued Oct 18, 2019</t>
        </is>
      </c>
    </row>
    <row r="30">
      <c r="A30" s="4" t="inlineStr">
        <is>
          <t>Gain (loss) on extinguishment of notes</t>
        </is>
      </c>
      <c r="F30" s="5" t="n">
        <v>102905</v>
      </c>
    </row>
    <row r="31">
      <c r="A31" s="4" t="inlineStr">
        <is>
          <t>Proceeds from convertible notes payable</t>
        </is>
      </c>
      <c r="F31" s="5" t="n">
        <v>6000</v>
      </c>
    </row>
    <row r="32">
      <c r="A32" s="4" t="inlineStr">
        <is>
          <t>Convertible note issued Nov 5, 2019</t>
        </is>
      </c>
    </row>
    <row r="33">
      <c r="A33" s="4" t="inlineStr">
        <is>
          <t>Debt discount amortized</t>
        </is>
      </c>
      <c r="B33" s="5" t="n">
        <v>181869</v>
      </c>
      <c r="F33" s="5" t="n">
        <v>412735</v>
      </c>
    </row>
    <row r="34">
      <c r="A34" s="4" t="inlineStr">
        <is>
          <t>Convertible note issued Nov 19, 2019</t>
        </is>
      </c>
    </row>
    <row r="35">
      <c r="A35" s="4" t="inlineStr">
        <is>
          <t>Debt discount amortized</t>
        </is>
      </c>
      <c r="B35" s="5" t="n">
        <v>44686</v>
      </c>
      <c r="F35" s="5" t="n">
        <v>129401</v>
      </c>
    </row>
    <row r="36">
      <c r="A36" s="4" t="inlineStr">
        <is>
          <t>Convertible note issued Jan 8, 2020</t>
        </is>
      </c>
    </row>
    <row r="37">
      <c r="A37" s="4" t="inlineStr">
        <is>
          <t>Debt discount amortized</t>
        </is>
      </c>
      <c r="B37" s="5" t="n">
        <v>3047</v>
      </c>
      <c r="F37" s="5" t="n">
        <v>6009</v>
      </c>
    </row>
    <row r="38">
      <c r="A38" s="4" t="inlineStr">
        <is>
          <t>Proceeds from convertible notes payable</t>
        </is>
      </c>
      <c r="F38" s="5" t="n">
        <v>26083</v>
      </c>
    </row>
    <row r="39">
      <c r="A39" s="4" t="inlineStr">
        <is>
          <t>Convertible note issued May 5, 2020</t>
        </is>
      </c>
    </row>
    <row r="40">
      <c r="A40" s="4" t="inlineStr">
        <is>
          <t>Debt discount amortized</t>
        </is>
      </c>
      <c r="F40" s="5" t="n">
        <v>40392</v>
      </c>
    </row>
    <row r="41">
      <c r="A41" s="4" t="inlineStr">
        <is>
          <t>Proceeds from convertible notes payable</t>
        </is>
      </c>
      <c r="F41" s="5" t="n">
        <v>350000</v>
      </c>
    </row>
    <row r="42">
      <c r="A42" s="4" t="inlineStr">
        <is>
          <t>Convertible note issued April 30, 2020</t>
        </is>
      </c>
    </row>
    <row r="43">
      <c r="A43" s="4" t="inlineStr">
        <is>
          <t>Debt discount amortized</t>
        </is>
      </c>
      <c r="F43" s="5" t="n">
        <v>1534</v>
      </c>
    </row>
    <row r="44">
      <c r="A44" s="4" t="inlineStr">
        <is>
          <t>Proceeds from convertible notes payable</t>
        </is>
      </c>
      <c r="F44" s="5" t="n">
        <v>100000</v>
      </c>
    </row>
    <row r="45">
      <c r="A45" s="4" t="inlineStr">
        <is>
          <t>Convertible notes issued to various accredited investors</t>
        </is>
      </c>
    </row>
    <row r="46">
      <c r="A46" s="4" t="inlineStr">
        <is>
          <t>Debt discount amortized</t>
        </is>
      </c>
      <c r="F46" s="5" t="n">
        <v>7216</v>
      </c>
    </row>
    <row r="47">
      <c r="A47" s="4" t="inlineStr">
        <is>
          <t>Proceeds from convertible notes payable</t>
        </is>
      </c>
      <c r="F47" s="5" t="n">
        <v>230000</v>
      </c>
    </row>
    <row r="48">
      <c r="A48" s="4" t="inlineStr">
        <is>
          <t>Interest expense - convertible debt</t>
        </is>
      </c>
    </row>
    <row r="49">
      <c r="A49" s="4" t="inlineStr">
        <is>
          <t>Interest expense including amortization of the associated debt discount</t>
        </is>
      </c>
      <c r="B49" s="6" t="n">
        <v>264607</v>
      </c>
      <c r="D49" s="6" t="n">
        <v>147731</v>
      </c>
      <c r="F49" s="6" t="n">
        <v>992100</v>
      </c>
      <c r="G49" s="5" t="n">
        <v>295844</v>
      </c>
    </row>
    <row r="50">
      <c r="A50" s="4" t="inlineStr">
        <is>
          <t>Consideration for the consolidation of three notes payable to one - Jan 1, 2020</t>
        </is>
      </c>
    </row>
    <row r="51">
      <c r="A51" s="4" t="inlineStr">
        <is>
          <t>Stock issued for debt, shares</t>
        </is>
      </c>
      <c r="F51" s="5" t="n">
        <v>175000</v>
      </c>
    </row>
    <row r="52">
      <c r="A52" s="4" t="inlineStr">
        <is>
          <t>Gain (loss) on extinguishment of notes</t>
        </is>
      </c>
      <c r="F52" s="6" t="n">
        <v>68250</v>
      </c>
    </row>
    <row r="53">
      <c r="A53" s="4" t="inlineStr">
        <is>
          <t>Convertible promissory notes and warrants, issued in 2018</t>
        </is>
      </c>
    </row>
    <row r="54">
      <c r="A54" s="4" t="inlineStr">
        <is>
          <t>Debt discount amortized</t>
        </is>
      </c>
      <c r="F54" s="5" t="n">
        <v>165516</v>
      </c>
    </row>
    <row r="55">
      <c r="A55" s="4" t="inlineStr">
        <is>
          <t>Notes payable entered into Jan 30, 2019</t>
        </is>
      </c>
    </row>
    <row r="56">
      <c r="A56" s="4" t="inlineStr">
        <is>
          <t>Stock issued for debt, shares</t>
        </is>
      </c>
      <c r="E56" s="5" t="n">
        <v>100000</v>
      </c>
    </row>
    <row r="57">
      <c r="A57" s="4" t="inlineStr">
        <is>
          <t>Proceeds from notes payable</t>
        </is>
      </c>
      <c r="G57" s="5" t="n">
        <v>100000</v>
      </c>
    </row>
    <row r="58">
      <c r="A58" s="4" t="inlineStr">
        <is>
          <t>Stock and warrants issued for debt, value</t>
        </is>
      </c>
      <c r="E58" s="6" t="n">
        <v>45000</v>
      </c>
    </row>
    <row r="59">
      <c r="A59" s="4" t="inlineStr">
        <is>
          <t>Extension of Jan 30, 2019 Note</t>
        </is>
      </c>
    </row>
    <row r="60">
      <c r="A60" s="4" t="inlineStr">
        <is>
          <t>Stock issued for debt, shares</t>
        </is>
      </c>
      <c r="D60" s="5" t="n">
        <v>55000</v>
      </c>
    </row>
    <row r="61">
      <c r="A61" s="4" t="inlineStr">
        <is>
          <t>Stock and warrants issued for debt, value</t>
        </is>
      </c>
      <c r="D61" s="6" t="n">
        <v>23100</v>
      </c>
    </row>
    <row r="62">
      <c r="A62" s="4" t="inlineStr">
        <is>
          <t>Consideration for the consolidation of two notes payable to one - Jan 1, 2020</t>
        </is>
      </c>
    </row>
    <row r="63">
      <c r="A63" s="4" t="inlineStr">
        <is>
          <t>Stock issued for debt, shares</t>
        </is>
      </c>
      <c r="B63" s="5" t="n">
        <v>175000</v>
      </c>
    </row>
    <row r="64">
      <c r="A64" s="4" t="inlineStr">
        <is>
          <t>Stock and warrants issued for debt, value</t>
        </is>
      </c>
      <c r="C64" s="6" t="n">
        <v>68250</v>
      </c>
    </row>
    <row r="65">
      <c r="A65" s="4" t="inlineStr">
        <is>
          <t>Note payable entered into March 1, 2019</t>
        </is>
      </c>
    </row>
    <row r="66">
      <c r="A66" s="4" t="inlineStr">
        <is>
          <t>Repayments of notes payable</t>
        </is>
      </c>
      <c r="G66" s="6" t="n">
        <v>12000</v>
      </c>
    </row>
    <row r="67">
      <c r="A67" s="4" t="inlineStr">
        <is>
          <t>Note payable entered into March 4, 2020</t>
        </is>
      </c>
    </row>
    <row r="68">
      <c r="A68" s="4" t="inlineStr">
        <is>
          <t>Proceeds from notes payable</t>
        </is>
      </c>
      <c r="F68" s="6" t="n">
        <v>12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isclosure: Schedule of Convertible Notes Payable (Details) - USD ($)</t>
        </is>
      </c>
      <c r="B1" s="2" t="inlineStr">
        <is>
          <t>Jun. 30, 2020</t>
        </is>
      </c>
      <c r="C1" s="2" t="inlineStr">
        <is>
          <t>Dec. 31, 2019</t>
        </is>
      </c>
    </row>
    <row r="2">
      <c r="A2" s="4" t="inlineStr">
        <is>
          <t>Discounts on convertible notes payable</t>
        </is>
      </c>
      <c r="B2" s="6" t="n">
        <v>-514642</v>
      </c>
      <c r="C2" s="6" t="n">
        <v>-474692</v>
      </c>
    </row>
    <row r="3">
      <c r="A3" s="4" t="inlineStr">
        <is>
          <t>Convertible notes payable, net of debt discount</t>
        </is>
      </c>
      <c r="B3" s="5" t="n">
        <v>-895343</v>
      </c>
      <c r="C3" s="5" t="n">
        <v>-1583066</v>
      </c>
    </row>
    <row r="4">
      <c r="A4" s="4" t="inlineStr">
        <is>
          <t>Convertible notes payable - long term, net of debt discount</t>
        </is>
      </c>
      <c r="B4" s="5" t="n">
        <v>49748</v>
      </c>
      <c r="C4" s="5" t="n">
        <v>17242</v>
      </c>
    </row>
    <row r="5">
      <c r="A5" s="4" t="inlineStr">
        <is>
          <t>Convertible note payable due Aug 2019</t>
        </is>
      </c>
    </row>
    <row r="6">
      <c r="A6" s="4" t="inlineStr">
        <is>
          <t>Convertible debt</t>
        </is>
      </c>
      <c r="B6" s="5" t="n">
        <v>50000</v>
      </c>
      <c r="C6" s="5" t="n">
        <v>50000</v>
      </c>
    </row>
    <row r="7">
      <c r="A7" s="4" t="inlineStr">
        <is>
          <t>Convertible promissory note, 12% interest, due Nov 2019</t>
        </is>
      </c>
    </row>
    <row r="8">
      <c r="A8" s="4" t="inlineStr">
        <is>
          <t>Convertible debt</t>
        </is>
      </c>
      <c r="B8" s="5" t="n">
        <v>0</v>
      </c>
      <c r="C8" s="5" t="n">
        <v>900000</v>
      </c>
    </row>
    <row r="9">
      <c r="A9" s="4" t="inlineStr">
        <is>
          <t>Convertible note payable due Feb 2021</t>
        </is>
      </c>
    </row>
    <row r="10">
      <c r="A10" s="4" t="inlineStr">
        <is>
          <t>Convertible debt</t>
        </is>
      </c>
      <c r="B10" s="5" t="n">
        <v>100000</v>
      </c>
      <c r="C10" s="5" t="n">
        <v>100000</v>
      </c>
    </row>
    <row r="11">
      <c r="A11" s="4" t="inlineStr">
        <is>
          <t>Convertible note payable due May 2020</t>
        </is>
      </c>
    </row>
    <row r="12">
      <c r="A12" s="4" t="inlineStr">
        <is>
          <t>Convertible debt</t>
        </is>
      </c>
      <c r="B12" s="5" t="n">
        <v>50000</v>
      </c>
      <c r="C12" s="5" t="n">
        <v>50000</v>
      </c>
    </row>
    <row r="13">
      <c r="A13" s="4" t="inlineStr">
        <is>
          <t>Convertible note payable due May 2020(2)</t>
        </is>
      </c>
    </row>
    <row r="14">
      <c r="A14" s="4" t="inlineStr">
        <is>
          <t>Convertible debt</t>
        </is>
      </c>
      <c r="B14" s="5" t="n">
        <v>5000</v>
      </c>
      <c r="C14" s="5" t="n">
        <v>5000</v>
      </c>
    </row>
    <row r="15">
      <c r="A15" s="4" t="inlineStr">
        <is>
          <t>Convertible note payable due Feb 2021(2)</t>
        </is>
      </c>
    </row>
    <row r="16">
      <c r="A16" s="4" t="inlineStr">
        <is>
          <t>Convertible debt</t>
        </is>
      </c>
      <c r="B16" s="5" t="n">
        <v>75000</v>
      </c>
      <c r="C16" s="5" t="n">
        <v>75000</v>
      </c>
    </row>
    <row r="17">
      <c r="A17" s="4" t="inlineStr">
        <is>
          <t>Convertible note payable due Oct 2020</t>
        </is>
      </c>
    </row>
    <row r="18">
      <c r="A18" s="4" t="inlineStr">
        <is>
          <t>Convertible debt</t>
        </is>
      </c>
      <c r="B18" s="5" t="n">
        <v>75000</v>
      </c>
      <c r="C18" s="5" t="n">
        <v>75000</v>
      </c>
    </row>
    <row r="19">
      <c r="A19" s="4" t="inlineStr">
        <is>
          <t>Convertible note payable due Jan 2020</t>
        </is>
      </c>
    </row>
    <row r="20">
      <c r="A20" s="4" t="inlineStr">
        <is>
          <t>Convertible debt</t>
        </is>
      </c>
      <c r="B20" s="5" t="n">
        <v>0</v>
      </c>
      <c r="C20" s="5" t="n">
        <v>160000</v>
      </c>
    </row>
    <row r="21">
      <c r="A21" s="4" t="inlineStr">
        <is>
          <t>Convertible note payable due Feb 2020</t>
        </is>
      </c>
    </row>
    <row r="22">
      <c r="A22" s="4" t="inlineStr">
        <is>
          <t>Convertible debt</t>
        </is>
      </c>
      <c r="B22" s="5" t="n">
        <v>50000</v>
      </c>
      <c r="C22" s="5" t="n">
        <v>50000</v>
      </c>
    </row>
    <row r="23">
      <c r="A23" s="4" t="inlineStr">
        <is>
          <t>Convertible note payable due May 2020(3)</t>
        </is>
      </c>
    </row>
    <row r="24">
      <c r="A24" s="4" t="inlineStr">
        <is>
          <t>Convertible debt</t>
        </is>
      </c>
      <c r="B24" s="5" t="n">
        <v>225000</v>
      </c>
      <c r="C24" s="5" t="n">
        <v>337000</v>
      </c>
    </row>
    <row r="25">
      <c r="A25" s="4" t="inlineStr">
        <is>
          <t>Convertible note payable due May 2020(4)</t>
        </is>
      </c>
    </row>
    <row r="26">
      <c r="A26" s="4" t="inlineStr">
        <is>
          <t>Convertible debt</t>
        </is>
      </c>
      <c r="B26" s="5" t="n">
        <v>108500</v>
      </c>
      <c r="C26" s="5" t="n">
        <v>168500</v>
      </c>
    </row>
    <row r="27">
      <c r="A27" s="4" t="inlineStr">
        <is>
          <t>Convertible note payable due Feb 2020(2)</t>
        </is>
      </c>
    </row>
    <row r="28">
      <c r="A28" s="4" t="inlineStr">
        <is>
          <t>Convertible debt</t>
        </is>
      </c>
      <c r="B28" s="5" t="n">
        <v>50000</v>
      </c>
      <c r="C28" s="5" t="n">
        <v>50000</v>
      </c>
    </row>
    <row r="29">
      <c r="A29" s="4" t="inlineStr">
        <is>
          <t>Convertible note payable due Unknown</t>
        </is>
      </c>
    </row>
    <row r="30">
      <c r="A30" s="4" t="inlineStr">
        <is>
          <t>Convertible debt</t>
        </is>
      </c>
      <c r="B30" s="5" t="n">
        <v>15900</v>
      </c>
      <c r="C30" s="5" t="n">
        <v>31500</v>
      </c>
    </row>
    <row r="31">
      <c r="A31" s="4" t="inlineStr">
        <is>
          <t>Convertible note payable due Oct 2021</t>
        </is>
      </c>
    </row>
    <row r="32">
      <c r="A32" s="4" t="inlineStr">
        <is>
          <t>Convertible debt</t>
        </is>
      </c>
      <c r="B32" s="5" t="n">
        <v>29000</v>
      </c>
      <c r="C32" s="5" t="n">
        <v>23000</v>
      </c>
    </row>
    <row r="33">
      <c r="A33" s="4" t="inlineStr">
        <is>
          <t>Convertible note payable due April 2022</t>
        </is>
      </c>
    </row>
    <row r="34">
      <c r="A34" s="4" t="inlineStr">
        <is>
          <t>Convertible debt</t>
        </is>
      </c>
      <c r="B34" s="5" t="n">
        <v>20250</v>
      </c>
      <c r="C34" s="5" t="n">
        <v>0</v>
      </c>
    </row>
    <row r="35">
      <c r="A35" s="4" t="inlineStr">
        <is>
          <t>Convertible note payable due May 2021</t>
        </is>
      </c>
    </row>
    <row r="36">
      <c r="A36" s="4" t="inlineStr">
        <is>
          <t>Convertible debt</t>
        </is>
      </c>
      <c r="B36" s="5" t="n">
        <v>350000</v>
      </c>
      <c r="C36" s="5" t="n">
        <v>0</v>
      </c>
    </row>
    <row r="37">
      <c r="A37" s="4" t="inlineStr">
        <is>
          <t>Convertible note payable due Oct 2021(2)</t>
        </is>
      </c>
    </row>
    <row r="38">
      <c r="A38" s="4" t="inlineStr">
        <is>
          <t>Convertible debt</t>
        </is>
      </c>
      <c r="B38" s="5" t="n">
        <v>26083</v>
      </c>
      <c r="C38" s="5" t="n">
        <v>0</v>
      </c>
    </row>
    <row r="39">
      <c r="A39" s="4" t="inlineStr">
        <is>
          <t>Convertible note payable due June 2022</t>
        </is>
      </c>
    </row>
    <row r="40">
      <c r="A40" s="4" t="inlineStr">
        <is>
          <t>Convertible debt</t>
        </is>
      </c>
      <c r="B40" s="6" t="n">
        <v>230000</v>
      </c>
      <c r="C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4" t="inlineStr">
        <is>
          <t>Right to use asset</t>
        </is>
      </c>
      <c r="B2" s="6" t="n">
        <v>42112</v>
      </c>
      <c r="C2" s="6" t="n">
        <v>50234</v>
      </c>
    </row>
    <row r="3">
      <c r="A3" s="4" t="inlineStr">
        <is>
          <t>Office lease agreement</t>
        </is>
      </c>
    </row>
    <row r="4">
      <c r="A4" s="4" t="inlineStr">
        <is>
          <t>Right to use asset</t>
        </is>
      </c>
      <c r="B4" s="6" t="n">
        <v>42112</v>
      </c>
      <c r="C4" s="6" t="n">
        <v>44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Rental Payments for Operating Leases (Details)</t>
        </is>
      </c>
      <c r="B1" s="2" t="inlineStr">
        <is>
          <t>Jun. 30, 2020USD ($)</t>
        </is>
      </c>
    </row>
    <row r="2">
      <c r="A2" s="3" t="inlineStr">
        <is>
          <t>Details</t>
        </is>
      </c>
    </row>
    <row r="3">
      <c r="A3" s="4" t="inlineStr">
        <is>
          <t>Total minimum lease payments due</t>
        </is>
      </c>
      <c r="B3" s="6" t="n">
        <v>52215</v>
      </c>
    </row>
    <row r="4">
      <c r="A4" s="4" t="inlineStr">
        <is>
          <t>Present value of future minimum lease payments</t>
        </is>
      </c>
      <c r="B4" s="5" t="n">
        <v>44770</v>
      </c>
    </row>
    <row r="5">
      <c r="A5" s="4" t="inlineStr">
        <is>
          <t>Current obligations under leases</t>
        </is>
      </c>
      <c r="B5" s="5" t="n">
        <v>15845</v>
      </c>
    </row>
    <row r="6">
      <c r="A6" s="4" t="inlineStr">
        <is>
          <t>Long-term lease obligations</t>
        </is>
      </c>
      <c r="B6" s="6" t="n">
        <v>28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 Warrants Disclosure (Details) - USD ($)</t>
        </is>
      </c>
      <c r="B1" s="2" t="inlineStr">
        <is>
          <t>6 Months Ended</t>
        </is>
      </c>
    </row>
    <row r="2">
      <c r="B2" s="2" t="inlineStr">
        <is>
          <t>Jun. 30, 2020</t>
        </is>
      </c>
      <c r="C2" s="2" t="inlineStr">
        <is>
          <t>Jun. 30, 2019</t>
        </is>
      </c>
    </row>
    <row r="3">
      <c r="A3" s="4" t="inlineStr">
        <is>
          <t>Warrants granted and assumed</t>
        </is>
      </c>
      <c r="B3" s="5" t="n">
        <v>7859758</v>
      </c>
      <c r="C3" s="5" t="n">
        <v>82500</v>
      </c>
    </row>
    <row r="4">
      <c r="A4" s="4" t="inlineStr">
        <is>
          <t>Granted January 8, 2020</t>
        </is>
      </c>
    </row>
    <row r="5">
      <c r="A5" s="4" t="inlineStr">
        <is>
          <t>Warrants granted and assumed</t>
        </is>
      </c>
      <c r="B5" s="5" t="n">
        <v>208664</v>
      </c>
    </row>
    <row r="6">
      <c r="A6" s="4" t="inlineStr">
        <is>
          <t>Warrants exercise price per share</t>
        </is>
      </c>
      <c r="B6" s="7" t="n">
        <v>0.125</v>
      </c>
    </row>
    <row r="7">
      <c r="A7" s="4" t="inlineStr">
        <is>
          <t>Warrants granted, valued at</t>
        </is>
      </c>
      <c r="B7" s="6" t="n">
        <v>19277</v>
      </c>
    </row>
    <row r="8">
      <c r="A8" s="4" t="inlineStr">
        <is>
          <t>Granted January 8, 2020(2)</t>
        </is>
      </c>
    </row>
    <row r="9">
      <c r="A9" s="4" t="inlineStr">
        <is>
          <t>Warrants granted and assumed</t>
        </is>
      </c>
      <c r="B9" s="5" t="n">
        <v>232000</v>
      </c>
    </row>
    <row r="10">
      <c r="A10" s="4" t="inlineStr">
        <is>
          <t>Warrants exercise price per share</t>
        </is>
      </c>
      <c r="B10" s="7" t="n">
        <v>0.125</v>
      </c>
    </row>
    <row r="11">
      <c r="A11" s="4" t="inlineStr">
        <is>
          <t>Warrants granted, valued at</t>
        </is>
      </c>
      <c r="B11" s="6" t="n">
        <v>82131</v>
      </c>
    </row>
    <row r="12">
      <c r="A12" s="4" t="inlineStr">
        <is>
          <t>Granted February 5, 2020</t>
        </is>
      </c>
    </row>
    <row r="13">
      <c r="A13" s="4" t="inlineStr">
        <is>
          <t>Warrants granted and assumed</t>
        </is>
      </c>
      <c r="B13" s="5" t="n">
        <v>1965094</v>
      </c>
    </row>
    <row r="14">
      <c r="A14" s="4" t="inlineStr">
        <is>
          <t>Warrants exercise price per share</t>
        </is>
      </c>
      <c r="B14" s="8" t="n">
        <v>0.5</v>
      </c>
    </row>
    <row r="15">
      <c r="A15" s="4" t="inlineStr">
        <is>
          <t>Warrants granted, valued at</t>
        </is>
      </c>
      <c r="B15" s="6" t="n">
        <v>566269</v>
      </c>
    </row>
    <row r="16">
      <c r="A16" s="4" t="inlineStr">
        <is>
          <t>Granted April 29, 2020</t>
        </is>
      </c>
    </row>
    <row r="17">
      <c r="A17" s="4" t="inlineStr">
        <is>
          <t>Warrants granted and assumed</t>
        </is>
      </c>
      <c r="B17" s="5" t="n">
        <v>140000</v>
      </c>
    </row>
    <row r="18">
      <c r="A18" s="4" t="inlineStr">
        <is>
          <t>Warrants exercise price per share</t>
        </is>
      </c>
      <c r="B18" s="7" t="n">
        <v>0.125</v>
      </c>
    </row>
    <row r="19">
      <c r="A19" s="4" t="inlineStr">
        <is>
          <t>Warrants granted, valued at</t>
        </is>
      </c>
      <c r="B19" s="6" t="n">
        <v>21836</v>
      </c>
    </row>
    <row r="20">
      <c r="A20" s="4" t="inlineStr">
        <is>
          <t>Granted May 7, 2020</t>
        </is>
      </c>
    </row>
    <row r="21">
      <c r="A21" s="4" t="inlineStr">
        <is>
          <t>Warrants granted and assumed</t>
        </is>
      </c>
      <c r="B21" s="5" t="n">
        <v>162000</v>
      </c>
    </row>
    <row r="22">
      <c r="A22" s="4" t="inlineStr">
        <is>
          <t>Warrants exercise price per share</t>
        </is>
      </c>
      <c r="B22" s="7" t="n">
        <v>0.125</v>
      </c>
    </row>
    <row r="23">
      <c r="A23" s="4" t="inlineStr">
        <is>
          <t>Warrants granted, valued at</t>
        </is>
      </c>
      <c r="B23" s="6" t="n">
        <v>10339</v>
      </c>
    </row>
    <row r="24">
      <c r="A24" s="4" t="inlineStr">
        <is>
          <t>Granted May 29, 2020</t>
        </is>
      </c>
    </row>
    <row r="25">
      <c r="A25" s="4" t="inlineStr">
        <is>
          <t>Warrants granted and assumed</t>
        </is>
      </c>
      <c r="B25" s="5" t="n">
        <v>1240000</v>
      </c>
    </row>
    <row r="26">
      <c r="A26" s="4" t="inlineStr">
        <is>
          <t>Warrants exercise price per share</t>
        </is>
      </c>
      <c r="B26" s="7" t="n">
        <v>0.125</v>
      </c>
    </row>
    <row r="27">
      <c r="A27" s="4" t="inlineStr">
        <is>
          <t>Warrants granted, valued at</t>
        </is>
      </c>
      <c r="B27" s="6" t="n">
        <v>96304</v>
      </c>
    </row>
    <row r="28">
      <c r="A28" s="4" t="inlineStr">
        <is>
          <t>Granted June 26, 2020</t>
        </is>
      </c>
    </row>
    <row r="29">
      <c r="A29" s="4" t="inlineStr">
        <is>
          <t>Warrants granted and assumed</t>
        </is>
      </c>
      <c r="B29" s="5" t="n">
        <v>600000</v>
      </c>
    </row>
    <row r="30">
      <c r="A30" s="4" t="inlineStr">
        <is>
          <t>Warrants exercise price per share</t>
        </is>
      </c>
      <c r="B30" s="7" t="n">
        <v>0.125</v>
      </c>
    </row>
    <row r="31">
      <c r="A31" s="4" t="inlineStr">
        <is>
          <t>Warrants granted, valued at</t>
        </is>
      </c>
      <c r="B31" s="6" t="n">
        <v>409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tock Warrants Disclosure: Schedule of Warrants Activity (Details) - shares</t>
        </is>
      </c>
      <c r="B1" s="2" t="inlineStr">
        <is>
          <t>6 Months Ended</t>
        </is>
      </c>
    </row>
    <row r="2">
      <c r="B2" s="2" t="inlineStr">
        <is>
          <t>Jun. 30, 2020</t>
        </is>
      </c>
      <c r="C2" s="2" t="inlineStr">
        <is>
          <t>Jun. 30, 2019</t>
        </is>
      </c>
      <c r="D2" s="2" t="inlineStr">
        <is>
          <t>Dec. 31, 2019</t>
        </is>
      </c>
      <c r="E2" s="2" t="inlineStr">
        <is>
          <t>Dec. 31, 2018</t>
        </is>
      </c>
    </row>
    <row r="3">
      <c r="A3" s="3" t="inlineStr">
        <is>
          <t>Details</t>
        </is>
      </c>
    </row>
    <row r="4">
      <c r="A4" s="4" t="inlineStr">
        <is>
          <t>Warrants outstanding</t>
        </is>
      </c>
      <c r="B4" s="5" t="n">
        <v>8671882</v>
      </c>
      <c r="C4" s="5" t="n">
        <v>2478124</v>
      </c>
      <c r="D4" s="5" t="n">
        <v>2478124</v>
      </c>
      <c r="E4" s="5" t="n">
        <v>2395624</v>
      </c>
    </row>
    <row r="5">
      <c r="A5" s="4" t="inlineStr">
        <is>
          <t>Warrants granted and assumed</t>
        </is>
      </c>
      <c r="B5" s="5" t="n">
        <v>7859758</v>
      </c>
      <c r="C5" s="5" t="n">
        <v>82500</v>
      </c>
    </row>
    <row r="6">
      <c r="A6" s="4" t="inlineStr">
        <is>
          <t>Warrants canceled</t>
        </is>
      </c>
      <c r="B6" s="5" t="n">
        <v>-166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Stockholders' Equity Disclosu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row>
    <row r="3">
      <c r="A3" s="4" t="inlineStr">
        <is>
          <t>Preferred stock authorized</t>
        </is>
      </c>
      <c r="B3" s="5" t="n">
        <v>10000000</v>
      </c>
      <c r="F3" s="5" t="n">
        <v>10000000</v>
      </c>
      <c r="G3" s="5" t="n">
        <v>10000000</v>
      </c>
    </row>
    <row r="4">
      <c r="A4" s="4" t="inlineStr">
        <is>
          <t>Par value of preferred stock</t>
        </is>
      </c>
      <c r="B4" s="7" t="n">
        <v>0.001</v>
      </c>
      <c r="F4" s="7" t="n">
        <v>0.001</v>
      </c>
    </row>
    <row r="5">
      <c r="A5" s="4" t="inlineStr">
        <is>
          <t>Common stock authorized</t>
        </is>
      </c>
      <c r="B5" s="5" t="n">
        <v>100000000</v>
      </c>
      <c r="F5" s="5" t="n">
        <v>100000000</v>
      </c>
      <c r="G5" s="5" t="n">
        <v>100000000</v>
      </c>
    </row>
    <row r="6">
      <c r="A6" s="4" t="inlineStr">
        <is>
          <t>Par value of common stock</t>
        </is>
      </c>
      <c r="B6" s="7" t="n">
        <v>0.001</v>
      </c>
      <c r="F6" s="7" t="n">
        <v>0.001</v>
      </c>
      <c r="G6" s="7" t="n">
        <v>0.001</v>
      </c>
    </row>
    <row r="7">
      <c r="A7" s="4" t="inlineStr">
        <is>
          <t>Number of Series A Preferred Shares converted</t>
        </is>
      </c>
      <c r="F7" s="5" t="n">
        <v>76000</v>
      </c>
    </row>
    <row r="8">
      <c r="A8" s="4" t="inlineStr">
        <is>
          <t>Stock issued for cash, value</t>
        </is>
      </c>
      <c r="B8" s="6" t="n">
        <v>157000</v>
      </c>
      <c r="C8" s="6" t="n">
        <v>175000</v>
      </c>
      <c r="D8" s="6" t="n">
        <v>462750</v>
      </c>
      <c r="E8" s="6" t="n">
        <v>694500</v>
      </c>
    </row>
    <row r="9">
      <c r="A9" s="4" t="inlineStr">
        <is>
          <t>Value of stock issued for services</t>
        </is>
      </c>
      <c r="B9" s="5" t="n">
        <v>3185501</v>
      </c>
      <c r="C9" s="5" t="n">
        <v>1300000</v>
      </c>
      <c r="D9" s="6" t="n">
        <v>55325</v>
      </c>
      <c r="E9" s="5" t="n">
        <v>450000</v>
      </c>
    </row>
    <row r="10">
      <c r="A10" s="4" t="inlineStr">
        <is>
          <t>Stock and warrants issued for debt, value</t>
        </is>
      </c>
      <c r="B10" s="6" t="n">
        <v>856300</v>
      </c>
      <c r="C10" s="6" t="n">
        <v>2408447</v>
      </c>
      <c r="E10" s="6" t="n">
        <v>170000</v>
      </c>
    </row>
    <row r="11">
      <c r="A11" s="4" t="inlineStr">
        <is>
          <t>Series A</t>
        </is>
      </c>
    </row>
    <row r="12">
      <c r="A12" s="4" t="inlineStr">
        <is>
          <t>Preferred stock authorized</t>
        </is>
      </c>
      <c r="G12" s="5" t="n">
        <v>76000</v>
      </c>
    </row>
    <row r="13">
      <c r="A13" s="4" t="inlineStr">
        <is>
          <t>Preferred Stock conversion terms</t>
        </is>
      </c>
      <c r="F13" s="4" t="inlineStr">
        <is>
          <t>Each share of Series A Preferred Stock is convertible, at any time, at the option of the holder, into five shares of our common stock and one warrant to purchase one share of our common stock at $1.00 per share. All Preferred Stock automatically converts into shares of the Company&amp;#146;s common stock and warrants after three years from the original issue date of the Preferred Stock</t>
        </is>
      </c>
    </row>
    <row r="14">
      <c r="A14" s="4" t="inlineStr">
        <is>
          <t>Into Common Shares</t>
        </is>
      </c>
    </row>
    <row r="15">
      <c r="A15" s="4" t="inlineStr">
        <is>
          <t>Number of shares converted into</t>
        </is>
      </c>
      <c r="B15" s="5" t="n">
        <v>205000</v>
      </c>
      <c r="F15" s="5" t="n">
        <v>205000</v>
      </c>
    </row>
    <row r="16">
      <c r="A16" s="4" t="inlineStr">
        <is>
          <t>Into Warrants</t>
        </is>
      </c>
    </row>
    <row r="17">
      <c r="A17" s="4" t="inlineStr">
        <is>
          <t>Number of shares converted into</t>
        </is>
      </c>
      <c r="B17" s="5" t="n">
        <v>76000</v>
      </c>
      <c r="F17" s="5" t="n">
        <v>76000</v>
      </c>
    </row>
    <row r="18">
      <c r="A18" s="4" t="inlineStr">
        <is>
          <t>Preferred stock conversion</t>
        </is>
      </c>
    </row>
    <row r="19">
      <c r="A19" s="4" t="inlineStr">
        <is>
          <t>Shares payable</t>
        </is>
      </c>
      <c r="B19" s="5" t="n">
        <v>175000</v>
      </c>
      <c r="F19" s="5" t="n">
        <v>175000</v>
      </c>
    </row>
    <row r="20">
      <c r="A20" s="4" t="inlineStr">
        <is>
          <t>Issued January 3, 2020</t>
        </is>
      </c>
    </row>
    <row r="21">
      <c r="A21" s="4" t="inlineStr">
        <is>
          <t>Stock issued for cash</t>
        </is>
      </c>
      <c r="F21" s="5" t="n">
        <v>200000</v>
      </c>
    </row>
    <row r="22">
      <c r="A22" s="4" t="inlineStr">
        <is>
          <t>Stock issued for cash, value</t>
        </is>
      </c>
      <c r="F22" s="6" t="n">
        <v>50000</v>
      </c>
    </row>
    <row r="23">
      <c r="A23" s="4" t="inlineStr">
        <is>
          <t>Issued January 3, 2020(2)</t>
        </is>
      </c>
    </row>
    <row r="24">
      <c r="A24" s="4" t="inlineStr">
        <is>
          <t>Stock issued for cash</t>
        </is>
      </c>
      <c r="F24" s="5" t="n">
        <v>100000</v>
      </c>
    </row>
    <row r="25">
      <c r="A25" s="4" t="inlineStr">
        <is>
          <t>Stock issued for cash, value</t>
        </is>
      </c>
      <c r="F25" s="6" t="n">
        <v>39000</v>
      </c>
    </row>
    <row r="26">
      <c r="A26" s="4" t="inlineStr">
        <is>
          <t>Issued January 30, 2020</t>
        </is>
      </c>
    </row>
    <row r="27">
      <c r="A27" s="4" t="inlineStr">
        <is>
          <t>Stock issued for services</t>
        </is>
      </c>
      <c r="F27" s="5" t="n">
        <v>15000</v>
      </c>
    </row>
    <row r="28">
      <c r="A28" s="4" t="inlineStr">
        <is>
          <t>Value of stock issued for services</t>
        </is>
      </c>
      <c r="F28" s="6" t="n">
        <v>6390</v>
      </c>
    </row>
    <row r="29">
      <c r="A29" s="4" t="inlineStr">
        <is>
          <t>Issued February 5, 2020, for settlement of debt</t>
        </is>
      </c>
    </row>
    <row r="30">
      <c r="A30" s="4" t="inlineStr">
        <is>
          <t>Stock issued for debt, shares</t>
        </is>
      </c>
      <c r="F30" s="5" t="n">
        <v>4000000</v>
      </c>
    </row>
    <row r="31">
      <c r="A31" s="4" t="inlineStr">
        <is>
          <t>Stock and warrants issued for debt, value</t>
        </is>
      </c>
      <c r="F31" s="6" t="n">
        <v>1240000</v>
      </c>
    </row>
    <row r="32">
      <c r="A32" s="4" t="inlineStr">
        <is>
          <t>Issued February 5, 2020</t>
        </is>
      </c>
    </row>
    <row r="33">
      <c r="A33" s="4" t="inlineStr">
        <is>
          <t>Stock issued for services</t>
        </is>
      </c>
      <c r="F33" s="5" t="n">
        <v>3600000</v>
      </c>
    </row>
    <row r="34">
      <c r="A34" s="4" t="inlineStr">
        <is>
          <t>Value of stock issued for services</t>
        </is>
      </c>
      <c r="F34" s="6" t="n">
        <v>1116000</v>
      </c>
    </row>
    <row r="35">
      <c r="A35" s="4" t="inlineStr">
        <is>
          <t>IMarch 9 2020, per cancelled consulting agreement</t>
        </is>
      </c>
    </row>
    <row r="36">
      <c r="A36" s="4" t="inlineStr">
        <is>
          <t>Rescission and retirement of shares, shares</t>
        </is>
      </c>
      <c r="F36" s="5" t="n">
        <v>500000</v>
      </c>
    </row>
    <row r="37">
      <c r="A37" s="4" t="inlineStr">
        <is>
          <t>Issued March 10, 2020</t>
        </is>
      </c>
    </row>
    <row r="38">
      <c r="A38" s="4" t="inlineStr">
        <is>
          <t>Stock issued for services</t>
        </is>
      </c>
      <c r="F38" s="5" t="n">
        <v>300000</v>
      </c>
    </row>
    <row r="39">
      <c r="A39" s="4" t="inlineStr">
        <is>
          <t>Value of stock issued for services</t>
        </is>
      </c>
      <c r="F39" s="6" t="n">
        <v>75000</v>
      </c>
    </row>
    <row r="40">
      <c r="A40" s="4" t="inlineStr">
        <is>
          <t>Issued March 11, 2020</t>
        </is>
      </c>
    </row>
    <row r="41">
      <c r="A41" s="4" t="inlineStr">
        <is>
          <t>Stock issued for cash</t>
        </is>
      </c>
      <c r="F41" s="5" t="n">
        <v>500000</v>
      </c>
    </row>
    <row r="42">
      <c r="A42" s="4" t="inlineStr">
        <is>
          <t>Stock issued for cash, value</t>
        </is>
      </c>
      <c r="F42" s="6" t="n">
        <v>100000</v>
      </c>
    </row>
    <row r="43">
      <c r="A43" s="4" t="inlineStr">
        <is>
          <t>Series B</t>
        </is>
      </c>
    </row>
    <row r="44">
      <c r="A44" s="4" t="inlineStr">
        <is>
          <t>Preferred stock authorized</t>
        </is>
      </c>
      <c r="G44" s="5" t="n">
        <v>10000</v>
      </c>
    </row>
    <row r="45">
      <c r="A45" s="4" t="inlineStr">
        <is>
          <t>Preferred Stock conversion terms</t>
        </is>
      </c>
      <c r="F45" s="4" t="inlineStr">
        <is>
          <t>The new Series B Preferred Stock does not pay a dividend, does not have any liquidation preference over other securities issued by the Company and are not convertible into shares of the Company&amp;#146;s common stock</t>
        </is>
      </c>
    </row>
    <row r="46">
      <c r="A46" s="4" t="inlineStr">
        <is>
          <t>Series B - to CEO</t>
        </is>
      </c>
    </row>
    <row r="47">
      <c r="A47" s="4" t="inlineStr">
        <is>
          <t>Preferred stock shares issued</t>
        </is>
      </c>
      <c r="B47" s="5" t="n">
        <v>5000</v>
      </c>
      <c r="F47" s="5" t="n">
        <v>5000</v>
      </c>
    </row>
    <row r="48">
      <c r="A48" s="4" t="inlineStr">
        <is>
          <t>Series B - to CFO</t>
        </is>
      </c>
    </row>
    <row r="49">
      <c r="A49" s="4" t="inlineStr">
        <is>
          <t>Preferred stock shares issued</t>
        </is>
      </c>
      <c r="B49" s="5" t="n">
        <v>5000</v>
      </c>
      <c r="F49" s="5" t="n">
        <v>5000</v>
      </c>
    </row>
    <row r="50">
      <c r="A50" s="4" t="inlineStr">
        <is>
          <t>Issued May 1, 2020</t>
        </is>
      </c>
    </row>
    <row r="51">
      <c r="A51" s="4" t="inlineStr">
        <is>
          <t>Stock issued for debt, shares</t>
        </is>
      </c>
      <c r="F51" s="5" t="n">
        <v>1500000</v>
      </c>
    </row>
    <row r="52">
      <c r="A52" s="4" t="inlineStr">
        <is>
          <t>Stock and warrants issued for debt, value</t>
        </is>
      </c>
      <c r="F52" s="6" t="n">
        <v>207000</v>
      </c>
    </row>
    <row r="53">
      <c r="A53" s="4" t="inlineStr">
        <is>
          <t>Issued June 5, 2020</t>
        </is>
      </c>
    </row>
    <row r="54">
      <c r="A54" s="4" t="inlineStr">
        <is>
          <t>Stock issued for debt, shares</t>
        </is>
      </c>
      <c r="F54" s="5" t="n">
        <v>1468085</v>
      </c>
    </row>
    <row r="55">
      <c r="A55" s="4" t="inlineStr">
        <is>
          <t>Stock and warrants issued for debt, value</t>
        </is>
      </c>
      <c r="F55" s="6" t="n">
        <v>308298</v>
      </c>
    </row>
    <row r="56">
      <c r="A56" s="4" t="inlineStr">
        <is>
          <t>Received and canceled, June 10, 2020</t>
        </is>
      </c>
    </row>
    <row r="57">
      <c r="A57" s="4" t="inlineStr">
        <is>
          <t>Rescission and retirement of shares, shares</t>
        </is>
      </c>
      <c r="F57" s="5" t="n">
        <v>674000</v>
      </c>
    </row>
    <row r="58">
      <c r="A58" s="4" t="inlineStr">
        <is>
          <t>Issued June 12, 2020</t>
        </is>
      </c>
    </row>
    <row r="59">
      <c r="A59" s="4" t="inlineStr">
        <is>
          <t>Stock issued for cash</t>
        </is>
      </c>
      <c r="F59" s="5" t="n">
        <v>1300000</v>
      </c>
    </row>
    <row r="60">
      <c r="A60" s="4" t="inlineStr">
        <is>
          <t>Stock issued for cash, value</t>
        </is>
      </c>
      <c r="F60" s="6" t="n">
        <v>175000</v>
      </c>
    </row>
    <row r="61">
      <c r="A61" s="4" t="inlineStr">
        <is>
          <t>Stock issued for services</t>
        </is>
      </c>
      <c r="F61" s="5" t="n">
        <v>25000</v>
      </c>
    </row>
    <row r="62">
      <c r="A62" s="4" t="inlineStr">
        <is>
          <t>Value of stock issued for services</t>
        </is>
      </c>
      <c r="F62" s="6" t="n">
        <v>55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Subsequent Events (Details) - USD ($)</t>
        </is>
      </c>
      <c r="B1" s="2" t="inlineStr">
        <is>
          <t>2 Months Ended</t>
        </is>
      </c>
      <c r="C1" s="2" t="inlineStr">
        <is>
          <t>3 Months Ended</t>
        </is>
      </c>
    </row>
    <row r="2">
      <c r="B2" s="2" t="inlineStr">
        <is>
          <t>Aug. 19, 2020</t>
        </is>
      </c>
      <c r="C2" s="2" t="inlineStr">
        <is>
          <t>Jun. 30, 2020</t>
        </is>
      </c>
      <c r="D2" s="2" t="inlineStr">
        <is>
          <t>Mar. 31, 2020</t>
        </is>
      </c>
      <c r="E2" s="2" t="inlineStr">
        <is>
          <t>Jun. 30, 2019</t>
        </is>
      </c>
      <c r="F2" s="2" t="inlineStr">
        <is>
          <t>Mar. 31, 2019</t>
        </is>
      </c>
    </row>
    <row r="3">
      <c r="A3" s="4" t="inlineStr">
        <is>
          <t>Value of stock issued for services</t>
        </is>
      </c>
      <c r="C3" s="6" t="n">
        <v>3185501</v>
      </c>
      <c r="D3" s="6" t="n">
        <v>1300000</v>
      </c>
      <c r="E3" s="6" t="n">
        <v>55325</v>
      </c>
      <c r="F3" s="6" t="n">
        <v>450000</v>
      </c>
    </row>
    <row r="4">
      <c r="A4" s="4" t="inlineStr">
        <is>
          <t>Stock issued for cash, value</t>
        </is>
      </c>
      <c r="C4" s="6" t="n">
        <v>157000</v>
      </c>
      <c r="D4" s="6" t="n">
        <v>175000</v>
      </c>
      <c r="E4" s="6" t="n">
        <v>462750</v>
      </c>
      <c r="F4" s="6" t="n">
        <v>694500</v>
      </c>
    </row>
    <row r="5">
      <c r="A5" s="4" t="inlineStr">
        <is>
          <t>Issued July 9, 2020 - consulting services</t>
        </is>
      </c>
    </row>
    <row r="6">
      <c r="A6" s="4" t="inlineStr">
        <is>
          <t>Stock issued for services</t>
        </is>
      </c>
      <c r="B6" s="5" t="n">
        <v>250000</v>
      </c>
    </row>
    <row r="7">
      <c r="A7" s="4" t="inlineStr">
        <is>
          <t>Issued July 9, 2020 - consulting services (2)</t>
        </is>
      </c>
    </row>
    <row r="8">
      <c r="A8" s="4" t="inlineStr">
        <is>
          <t>Stock issued for services</t>
        </is>
      </c>
      <c r="B8" s="5" t="n">
        <v>250000</v>
      </c>
    </row>
    <row r="9">
      <c r="A9" s="4" t="inlineStr">
        <is>
          <t>Issued July 9, 2020 - cash proceeds from May 20, 2020</t>
        </is>
      </c>
    </row>
    <row r="10">
      <c r="A10" s="4" t="inlineStr">
        <is>
          <t>Stock issued for cash</t>
        </is>
      </c>
      <c r="B10" s="5" t="n">
        <v>70000</v>
      </c>
    </row>
    <row r="11">
      <c r="A11" s="4" t="inlineStr">
        <is>
          <t>Issued July 9, 2020 - cash proceeds from May 20, 2020(2)</t>
        </is>
      </c>
    </row>
    <row r="12">
      <c r="A12" s="4" t="inlineStr">
        <is>
          <t>Stock issued for cash</t>
        </is>
      </c>
      <c r="B12" s="5" t="n">
        <v>250000</v>
      </c>
    </row>
    <row r="13">
      <c r="A13" s="4" t="inlineStr">
        <is>
          <t>Issued July 9, 2020 - cash proceeds from June 19, 2020</t>
        </is>
      </c>
    </row>
    <row r="14">
      <c r="A14" s="4" t="inlineStr">
        <is>
          <t>Stock issued for cash</t>
        </is>
      </c>
      <c r="B14" s="5" t="n">
        <v>100000</v>
      </c>
    </row>
    <row r="15">
      <c r="A15" s="4" t="inlineStr">
        <is>
          <t>Issued August 3 - for services</t>
        </is>
      </c>
    </row>
    <row r="16">
      <c r="A16" s="4" t="inlineStr">
        <is>
          <t>Stock issued for services</t>
        </is>
      </c>
      <c r="B16" s="5" t="n">
        <v>335000</v>
      </c>
    </row>
    <row r="17">
      <c r="A17" s="4" t="inlineStr">
        <is>
          <t>Value of stock issued for services</t>
        </is>
      </c>
      <c r="B17" s="6" t="n">
        <v>67000</v>
      </c>
    </row>
    <row r="18">
      <c r="A18" s="4" t="inlineStr">
        <is>
          <t>Issued August 3 - stocks and warrants for cash</t>
        </is>
      </c>
    </row>
    <row r="19">
      <c r="A19" s="4" t="inlineStr">
        <is>
          <t>Stock issued for cash</t>
        </is>
      </c>
      <c r="B19" s="5" t="n">
        <v>750000</v>
      </c>
    </row>
    <row r="20">
      <c r="A20" s="4" t="inlineStr">
        <is>
          <t>Stock issued for cash, value</t>
        </is>
      </c>
      <c r="B20" s="6" t="n">
        <v>75000</v>
      </c>
    </row>
    <row r="21">
      <c r="A21" s="4" t="inlineStr">
        <is>
          <t>Issued August 10 - for services</t>
        </is>
      </c>
    </row>
    <row r="22">
      <c r="A22" s="4" t="inlineStr">
        <is>
          <t>Stock issued for services</t>
        </is>
      </c>
      <c r="B22" s="5" t="n">
        <v>830000</v>
      </c>
    </row>
    <row r="23">
      <c r="A23" s="4" t="inlineStr">
        <is>
          <t>Value of stock issued for services</t>
        </is>
      </c>
      <c r="B23" s="6" t="n">
        <v>157700</v>
      </c>
    </row>
    <row r="24">
      <c r="A24" s="4" t="inlineStr">
        <is>
          <t>Issued August 10 - stocks and warrants for cash</t>
        </is>
      </c>
    </row>
    <row r="25">
      <c r="A25" s="4" t="inlineStr">
        <is>
          <t>Stock issued for cash</t>
        </is>
      </c>
      <c r="B25" s="5" t="n">
        <v>500000</v>
      </c>
    </row>
    <row r="26">
      <c r="A26" s="4" t="inlineStr">
        <is>
          <t>Stock issued for cash, value</t>
        </is>
      </c>
      <c r="B26" s="6" t="n">
        <v>50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22" customWidth="1" min="5" max="5"/>
    <col width="18" customWidth="1" min="6" max="6"/>
    <col width="13" customWidth="1" min="7" max="7"/>
  </cols>
  <sheetData>
    <row r="1">
      <c r="A1" s="1" t="inlineStr">
        <is>
          <t>CONSOLIDATED STATEMENTS OF STOCKHOLDERS' EQUITY - USD ($)</t>
        </is>
      </c>
      <c r="B1" s="2" t="inlineStr">
        <is>
          <t>Preferred Stock</t>
        </is>
      </c>
      <c r="C1" s="2" t="inlineStr">
        <is>
          <t>Common Stock</t>
        </is>
      </c>
      <c r="D1" s="2" t="inlineStr">
        <is>
          <t>Additional Paid-in Capital</t>
        </is>
      </c>
      <c r="E1" s="2" t="inlineStr">
        <is>
          <t>Subscriptions Payable</t>
        </is>
      </c>
      <c r="F1" s="2" t="inlineStr">
        <is>
          <t>Retained Earnings</t>
        </is>
      </c>
      <c r="G1" s="2" t="inlineStr">
        <is>
          <t>Total</t>
        </is>
      </c>
    </row>
    <row r="2">
      <c r="A2" s="4" t="inlineStr">
        <is>
          <t>Equity Balance at Dec. 31, 2018</t>
        </is>
      </c>
      <c r="B2" s="6" t="n">
        <v>76</v>
      </c>
      <c r="C2" s="6" t="n">
        <v>34740</v>
      </c>
      <c r="D2" s="6" t="n">
        <v>25364090</v>
      </c>
      <c r="E2" s="6" t="n">
        <v>178000</v>
      </c>
      <c r="F2" s="6" t="n">
        <v>-27532752</v>
      </c>
      <c r="G2" s="6" t="n">
        <v>-1955846</v>
      </c>
    </row>
    <row r="3">
      <c r="A3" s="4" t="inlineStr">
        <is>
          <t>Equity Balance, Shares at Dec. 31, 2018</t>
        </is>
      </c>
      <c r="B3" s="5" t="n">
        <v>76000</v>
      </c>
      <c r="C3" s="5" t="n">
        <v>34739902</v>
      </c>
    </row>
    <row r="4">
      <c r="A4" s="4" t="inlineStr">
        <is>
          <t>Stock Issued During Period, Value, New Issues</t>
        </is>
      </c>
      <c r="B4" s="6" t="n">
        <v>0</v>
      </c>
      <c r="C4" s="6" t="n">
        <v>134</v>
      </c>
      <c r="D4" s="5" t="n">
        <v>66866</v>
      </c>
      <c r="E4" s="5" t="n">
        <v>627500</v>
      </c>
      <c r="F4" s="5" t="n">
        <v>0</v>
      </c>
      <c r="G4" s="5" t="n">
        <v>694500</v>
      </c>
    </row>
    <row r="5">
      <c r="A5" s="4" t="inlineStr">
        <is>
          <t>Stock Issued During Period, Shares, New Issues</t>
        </is>
      </c>
      <c r="C5" s="5" t="n">
        <v>134000</v>
      </c>
    </row>
    <row r="6">
      <c r="A6" s="4" t="inlineStr">
        <is>
          <t>Stock Issued During Period, Value, Issued for Services</t>
        </is>
      </c>
      <c r="B6" s="5" t="n">
        <v>0</v>
      </c>
      <c r="C6" s="6" t="n">
        <v>900</v>
      </c>
      <c r="D6" s="5" t="n">
        <v>449100</v>
      </c>
      <c r="F6" s="5" t="n">
        <v>0</v>
      </c>
      <c r="G6" s="5" t="n">
        <v>450000</v>
      </c>
    </row>
    <row r="7">
      <c r="A7" s="4" t="inlineStr">
        <is>
          <t>Stock Issued During Period, Shares, Issued for Services</t>
        </is>
      </c>
      <c r="C7" s="5" t="n">
        <v>900000</v>
      </c>
    </row>
    <row r="8">
      <c r="A8" s="4" t="inlineStr">
        <is>
          <t>Stock and warrants issued for debt, value</t>
        </is>
      </c>
      <c r="B8" s="5" t="n">
        <v>0</v>
      </c>
      <c r="C8" s="6" t="n">
        <v>150</v>
      </c>
      <c r="D8" s="5" t="n">
        <v>74850</v>
      </c>
      <c r="E8" s="5" t="n">
        <v>95000</v>
      </c>
      <c r="F8" s="5" t="n">
        <v>0</v>
      </c>
      <c r="G8" s="5" t="n">
        <v>170000</v>
      </c>
    </row>
    <row r="9">
      <c r="A9" s="4" t="inlineStr">
        <is>
          <t>Stock issued for debt, shares</t>
        </is>
      </c>
      <c r="C9" s="5" t="n">
        <v>150000</v>
      </c>
    </row>
    <row r="10">
      <c r="A10" s="4" t="inlineStr">
        <is>
          <t>Stock issued for settlement of notes payable, value</t>
        </is>
      </c>
      <c r="B10" s="5" t="n">
        <v>0</v>
      </c>
      <c r="C10" s="6" t="n">
        <v>0</v>
      </c>
      <c r="D10" s="5" t="n">
        <v>0</v>
      </c>
      <c r="E10" s="5" t="n">
        <v>276384</v>
      </c>
      <c r="F10" s="5" t="n">
        <v>0</v>
      </c>
      <c r="G10" s="5" t="n">
        <v>276384</v>
      </c>
    </row>
    <row r="11">
      <c r="A11" s="4" t="inlineStr">
        <is>
          <t>Net income (loss)</t>
        </is>
      </c>
      <c r="B11" s="6" t="n">
        <v>0</v>
      </c>
      <c r="C11" s="6" t="n">
        <v>0</v>
      </c>
      <c r="D11" s="5" t="n">
        <v>0</v>
      </c>
      <c r="E11" s="5" t="n">
        <v>0</v>
      </c>
      <c r="F11" s="5" t="n">
        <v>-1261643</v>
      </c>
      <c r="G11" s="5" t="n">
        <v>-1261643</v>
      </c>
    </row>
    <row r="12">
      <c r="A12" s="4" t="inlineStr">
        <is>
          <t>Equity Balance, Shares at Mar. 31, 2019</t>
        </is>
      </c>
      <c r="B12" s="5" t="n">
        <v>76000</v>
      </c>
      <c r="C12" s="5" t="n">
        <v>35923902</v>
      </c>
    </row>
    <row r="13">
      <c r="A13" s="4" t="inlineStr">
        <is>
          <t>Equity Balance at Mar. 31, 2019</t>
        </is>
      </c>
      <c r="B13" s="6" t="n">
        <v>76</v>
      </c>
      <c r="C13" s="6" t="n">
        <v>35924</v>
      </c>
      <c r="D13" s="5" t="n">
        <v>25954906</v>
      </c>
      <c r="E13" s="5" t="n">
        <v>1176884</v>
      </c>
      <c r="F13" s="5" t="n">
        <v>-28794395</v>
      </c>
      <c r="G13" s="5" t="n">
        <v>-1776175</v>
      </c>
    </row>
    <row r="14">
      <c r="A14" s="4" t="inlineStr">
        <is>
          <t>Equity Balance at Dec. 31, 2018</t>
        </is>
      </c>
      <c r="B14" s="6" t="n">
        <v>76</v>
      </c>
      <c r="C14" s="6" t="n">
        <v>34740</v>
      </c>
      <c r="D14" s="5" t="n">
        <v>25364090</v>
      </c>
      <c r="E14" s="5" t="n">
        <v>178000</v>
      </c>
      <c r="F14" s="5" t="n">
        <v>-27532752</v>
      </c>
      <c r="G14" s="5" t="n">
        <v>-1955846</v>
      </c>
    </row>
    <row r="15">
      <c r="A15" s="4" t="inlineStr">
        <is>
          <t>Equity Balance, Shares at Dec. 31, 2018</t>
        </is>
      </c>
      <c r="B15" s="5" t="n">
        <v>76000</v>
      </c>
      <c r="C15" s="5" t="n">
        <v>34739902</v>
      </c>
    </row>
    <row r="16">
      <c r="A16" s="4" t="inlineStr">
        <is>
          <t>Net income (loss)</t>
        </is>
      </c>
      <c r="G16" s="5" t="n">
        <v>-2382823</v>
      </c>
    </row>
    <row r="17">
      <c r="A17" s="4" t="inlineStr">
        <is>
          <t>Equity Balance, Shares at Jun. 30, 2019</t>
        </is>
      </c>
      <c r="B17" s="5" t="n">
        <v>76000</v>
      </c>
      <c r="C17" s="5" t="n">
        <v>38987202</v>
      </c>
    </row>
    <row r="18">
      <c r="A18" s="4" t="inlineStr">
        <is>
          <t>Equity Balance at Jun. 30, 2019</t>
        </is>
      </c>
      <c r="B18" s="6" t="n">
        <v>76</v>
      </c>
      <c r="C18" s="6" t="n">
        <v>38987</v>
      </c>
      <c r="D18" s="5" t="n">
        <v>26763918</v>
      </c>
      <c r="E18" s="5" t="n">
        <v>896217</v>
      </c>
      <c r="F18" s="5" t="n">
        <v>-29915575</v>
      </c>
      <c r="G18" s="5" t="n">
        <v>-2216377</v>
      </c>
    </row>
    <row r="19">
      <c r="A19" s="4" t="inlineStr">
        <is>
          <t>Equity Balance at Mar. 31, 2019</t>
        </is>
      </c>
      <c r="B19" s="6" t="n">
        <v>76</v>
      </c>
      <c r="C19" s="6" t="n">
        <v>35924</v>
      </c>
      <c r="D19" s="5" t="n">
        <v>25954906</v>
      </c>
      <c r="E19" s="5" t="n">
        <v>1176884</v>
      </c>
      <c r="F19" s="5" t="n">
        <v>-28794395</v>
      </c>
      <c r="G19" s="5" t="n">
        <v>-1776175</v>
      </c>
    </row>
    <row r="20">
      <c r="A20" s="4" t="inlineStr">
        <is>
          <t>Equity Balance, Shares at Mar. 31, 2019</t>
        </is>
      </c>
      <c r="B20" s="5" t="n">
        <v>76000</v>
      </c>
      <c r="C20" s="5" t="n">
        <v>35923902</v>
      </c>
    </row>
    <row r="21">
      <c r="A21" s="4" t="inlineStr">
        <is>
          <t>Stock Issued During Period, Value, New Issues</t>
        </is>
      </c>
      <c r="B21" s="6" t="n">
        <v>0</v>
      </c>
      <c r="C21" s="6" t="n">
        <v>2867</v>
      </c>
      <c r="D21" s="5" t="n">
        <v>753883</v>
      </c>
      <c r="E21" s="5" t="n">
        <v>-294000</v>
      </c>
      <c r="F21" s="5" t="n">
        <v>0</v>
      </c>
      <c r="G21" s="5" t="n">
        <v>462750</v>
      </c>
    </row>
    <row r="22">
      <c r="A22" s="4" t="inlineStr">
        <is>
          <t>Stock Issued During Period, Shares, New Issues</t>
        </is>
      </c>
      <c r="C22" s="5" t="n">
        <v>2867000</v>
      </c>
    </row>
    <row r="23">
      <c r="A23" s="4" t="inlineStr">
        <is>
          <t>Stock Issued During Period, Value, Issued for Services</t>
        </is>
      </c>
      <c r="B23" s="5" t="n">
        <v>0</v>
      </c>
      <c r="C23" s="6" t="n">
        <v>196</v>
      </c>
      <c r="D23" s="5" t="n">
        <v>55129</v>
      </c>
      <c r="E23" s="5" t="n">
        <v>0</v>
      </c>
      <c r="F23" s="5" t="n">
        <v>0</v>
      </c>
      <c r="G23" s="5" t="n">
        <v>55325</v>
      </c>
    </row>
    <row r="24">
      <c r="A24" s="4" t="inlineStr">
        <is>
          <t>Stock Issued During Period, Shares, Issued for Services</t>
        </is>
      </c>
      <c r="C24" s="5" t="n">
        <v>196300</v>
      </c>
    </row>
    <row r="25">
      <c r="A25" s="4" t="inlineStr">
        <is>
          <t>Stock issued for settlement of notes payable, value</t>
        </is>
      </c>
      <c r="B25" s="5" t="n">
        <v>0</v>
      </c>
      <c r="C25" s="6" t="n">
        <v>0</v>
      </c>
      <c r="D25" s="5" t="n">
        <v>0</v>
      </c>
      <c r="E25" s="5" t="n">
        <v>13333</v>
      </c>
      <c r="F25" s="5" t="n">
        <v>0</v>
      </c>
      <c r="G25" s="5" t="n">
        <v>13333</v>
      </c>
    </row>
    <row r="26">
      <c r="A26" s="4" t="inlineStr">
        <is>
          <t>Net income (loss)</t>
        </is>
      </c>
      <c r="B26" s="6" t="n">
        <v>0</v>
      </c>
      <c r="C26" s="6" t="n">
        <v>0</v>
      </c>
      <c r="D26" s="5" t="n">
        <v>0</v>
      </c>
      <c r="E26" s="5" t="n">
        <v>0</v>
      </c>
      <c r="F26" s="5" t="n">
        <v>-1121180</v>
      </c>
      <c r="G26" s="5" t="n">
        <v>-1121180</v>
      </c>
    </row>
    <row r="27">
      <c r="A27" s="4" t="inlineStr">
        <is>
          <t>Equity Balance, Shares at Jun. 30, 2019</t>
        </is>
      </c>
      <c r="B27" s="5" t="n">
        <v>76000</v>
      </c>
      <c r="C27" s="5" t="n">
        <v>38987202</v>
      </c>
    </row>
    <row r="28">
      <c r="A28" s="4" t="inlineStr">
        <is>
          <t>Equity Balance at Jun. 30, 2019</t>
        </is>
      </c>
      <c r="B28" s="6" t="n">
        <v>76</v>
      </c>
      <c r="C28" s="6" t="n">
        <v>38987</v>
      </c>
      <c r="D28" s="5" t="n">
        <v>26763918</v>
      </c>
      <c r="E28" s="5" t="n">
        <v>896217</v>
      </c>
      <c r="F28" s="5" t="n">
        <v>-29915575</v>
      </c>
      <c r="G28" s="5" t="n">
        <v>-2216377</v>
      </c>
    </row>
    <row r="29">
      <c r="A29" s="4" t="inlineStr">
        <is>
          <t>Equity Balance at Dec. 31, 2019</t>
        </is>
      </c>
      <c r="B29" s="6" t="n">
        <v>76</v>
      </c>
      <c r="C29" s="6" t="n">
        <v>45427</v>
      </c>
      <c r="D29" s="5" t="n">
        <v>28928084</v>
      </c>
      <c r="E29" s="5" t="n">
        <v>424705</v>
      </c>
      <c r="F29" s="5" t="n">
        <v>-32425982</v>
      </c>
      <c r="G29" s="5" t="n">
        <v>-3027690</v>
      </c>
    </row>
    <row r="30">
      <c r="A30" s="4" t="inlineStr">
        <is>
          <t>Equity Balance, Shares at Dec. 31, 2019</t>
        </is>
      </c>
      <c r="B30" s="5" t="n">
        <v>76000</v>
      </c>
      <c r="C30" s="5" t="n">
        <v>45427303</v>
      </c>
    </row>
    <row r="31">
      <c r="A31" s="4" t="inlineStr">
        <is>
          <t>Stock Issued During Period, Value, New Issues</t>
        </is>
      </c>
      <c r="B31" s="6" t="n">
        <v>0</v>
      </c>
      <c r="C31" s="6" t="n">
        <v>200</v>
      </c>
      <c r="D31" s="5" t="n">
        <v>49800</v>
      </c>
      <c r="E31" s="5" t="n">
        <v>125000</v>
      </c>
      <c r="F31" s="5" t="n">
        <v>0</v>
      </c>
      <c r="G31" s="5" t="n">
        <v>175000</v>
      </c>
    </row>
    <row r="32">
      <c r="A32" s="4" t="inlineStr">
        <is>
          <t>Stock Issued During Period, Shares, New Issues</t>
        </is>
      </c>
      <c r="C32" s="5" t="n">
        <v>200000</v>
      </c>
    </row>
    <row r="33">
      <c r="A33" s="4" t="inlineStr">
        <is>
          <t>Stock Issued During Period, Value, Issued for Services</t>
        </is>
      </c>
      <c r="B33" s="5" t="n">
        <v>0</v>
      </c>
      <c r="C33" s="6" t="n">
        <v>4015</v>
      </c>
      <c r="D33" s="5" t="n">
        <v>1232375</v>
      </c>
      <c r="E33" s="5" t="n">
        <v>63610</v>
      </c>
      <c r="F33" s="5" t="n">
        <v>0</v>
      </c>
      <c r="G33" s="5" t="n">
        <v>1300000</v>
      </c>
    </row>
    <row r="34">
      <c r="A34" s="4" t="inlineStr">
        <is>
          <t>Stock Issued During Period, Shares, Issued for Services</t>
        </is>
      </c>
      <c r="C34" s="5" t="n">
        <v>4015000</v>
      </c>
    </row>
    <row r="35">
      <c r="A35" s="4" t="inlineStr">
        <is>
          <t>Stock and warrants issued for debt, value</t>
        </is>
      </c>
      <c r="B35" s="5" t="n">
        <v>0</v>
      </c>
      <c r="C35" s="6" t="n">
        <v>4941</v>
      </c>
      <c r="D35" s="5" t="n">
        <v>1303506</v>
      </c>
      <c r="E35" s="5" t="n">
        <v>0</v>
      </c>
      <c r="F35" s="5" t="n">
        <v>0</v>
      </c>
      <c r="G35" s="5" t="n">
        <v>2408447</v>
      </c>
    </row>
    <row r="36">
      <c r="A36" s="4" t="inlineStr">
        <is>
          <t>Stock issued for debt, shares</t>
        </is>
      </c>
      <c r="C36" s="5" t="n">
        <v>4940659</v>
      </c>
    </row>
    <row r="37">
      <c r="A37" s="4" t="inlineStr">
        <is>
          <t>Stock issued for settlement of notes payable, value</t>
        </is>
      </c>
      <c r="B37" s="5" t="n">
        <v>-76</v>
      </c>
      <c r="C37" s="6" t="n">
        <v>205</v>
      </c>
      <c r="D37" s="5" t="n">
        <v>-164</v>
      </c>
      <c r="E37" s="5" t="n">
        <v>35</v>
      </c>
      <c r="F37" s="5" t="n">
        <v>0</v>
      </c>
      <c r="G37" s="5" t="n">
        <v>0</v>
      </c>
    </row>
    <row r="38">
      <c r="A38" s="4" t="inlineStr">
        <is>
          <t>Rescission and retirement of shares</t>
        </is>
      </c>
      <c r="B38" s="6" t="n">
        <v>0</v>
      </c>
      <c r="C38" s="6" t="n">
        <v>-500</v>
      </c>
      <c r="D38" s="5" t="n">
        <v>-124500</v>
      </c>
      <c r="E38" s="5" t="n">
        <v>0</v>
      </c>
      <c r="F38" s="5" t="n">
        <v>0</v>
      </c>
      <c r="G38" s="5" t="n">
        <v>-125000</v>
      </c>
    </row>
    <row r="39">
      <c r="A39" s="4" t="inlineStr">
        <is>
          <t>Rescission and retirement of shares, shares</t>
        </is>
      </c>
      <c r="C39" s="5" t="n">
        <v>500000</v>
      </c>
    </row>
    <row r="40">
      <c r="A40" s="4" t="inlineStr">
        <is>
          <t>Conversion of preferred stock to common stock, shares</t>
        </is>
      </c>
      <c r="B40" s="5" t="n">
        <v>-76000</v>
      </c>
      <c r="C40" s="5" t="n">
        <v>205000</v>
      </c>
    </row>
    <row r="41">
      <c r="A41" s="4" t="inlineStr">
        <is>
          <t>Net income (loss)</t>
        </is>
      </c>
      <c r="B41" s="6" t="n">
        <v>0</v>
      </c>
      <c r="C41" s="6" t="n">
        <v>0</v>
      </c>
      <c r="D41" s="5" t="n">
        <v>0</v>
      </c>
      <c r="E41" s="5" t="n">
        <v>0</v>
      </c>
      <c r="F41" s="5" t="n">
        <v>-3502149</v>
      </c>
      <c r="G41" s="5" t="n">
        <v>-3502149</v>
      </c>
    </row>
    <row r="42">
      <c r="A42" s="4" t="inlineStr">
        <is>
          <t>Equity Balance, Shares at Mar. 31, 2020</t>
        </is>
      </c>
      <c r="B42" s="5" t="n">
        <v>0</v>
      </c>
      <c r="C42" s="5" t="n">
        <v>54287962</v>
      </c>
    </row>
    <row r="43">
      <c r="A43" s="4" t="inlineStr">
        <is>
          <t>Equity Balance at Mar. 31, 2020</t>
        </is>
      </c>
      <c r="B43" s="6" t="n">
        <v>0</v>
      </c>
      <c r="C43" s="6" t="n">
        <v>54288</v>
      </c>
      <c r="D43" s="5" t="n">
        <v>32489101</v>
      </c>
      <c r="E43" s="5" t="n">
        <v>613350</v>
      </c>
      <c r="F43" s="5" t="n">
        <v>-35928131</v>
      </c>
      <c r="G43" s="5" t="n">
        <v>-2771392</v>
      </c>
    </row>
    <row r="44">
      <c r="A44" s="4" t="inlineStr">
        <is>
          <t>Equity Balance at Dec. 31, 2019</t>
        </is>
      </c>
      <c r="B44" s="6" t="n">
        <v>76</v>
      </c>
      <c r="C44" s="6" t="n">
        <v>45427</v>
      </c>
      <c r="D44" s="5" t="n">
        <v>28928084</v>
      </c>
      <c r="E44" s="5" t="n">
        <v>424705</v>
      </c>
      <c r="F44" s="5" t="n">
        <v>-32425982</v>
      </c>
      <c r="G44" s="5" t="n">
        <v>-3027690</v>
      </c>
    </row>
    <row r="45">
      <c r="A45" s="4" t="inlineStr">
        <is>
          <t>Equity Balance, Shares at Dec. 31, 2019</t>
        </is>
      </c>
      <c r="B45" s="5" t="n">
        <v>76000</v>
      </c>
      <c r="C45" s="5" t="n">
        <v>45427303</v>
      </c>
    </row>
    <row r="46">
      <c r="A46" s="4" t="inlineStr">
        <is>
          <t>Net income (loss)</t>
        </is>
      </c>
      <c r="G46" s="5" t="n">
        <v>-7106660</v>
      </c>
    </row>
    <row r="47">
      <c r="A47" s="4" t="inlineStr">
        <is>
          <t>Equity Balance, Shares at Jun. 30, 2020</t>
        </is>
      </c>
      <c r="B47" s="5" t="n">
        <v>10000</v>
      </c>
      <c r="C47" s="5" t="n">
        <v>58407047</v>
      </c>
    </row>
    <row r="48">
      <c r="A48" s="4" t="inlineStr">
        <is>
          <t>Equity Balance at Jun. 30, 2020</t>
        </is>
      </c>
      <c r="B48" s="6" t="n">
        <v>10</v>
      </c>
      <c r="C48" s="6" t="n">
        <v>58407</v>
      </c>
      <c r="D48" s="5" t="n">
        <v>36843648</v>
      </c>
      <c r="E48" s="5" t="n">
        <v>616411</v>
      </c>
      <c r="F48" s="5" t="n">
        <v>-39532642</v>
      </c>
      <c r="G48" s="5" t="n">
        <v>-2014166</v>
      </c>
    </row>
    <row r="49">
      <c r="A49" s="4" t="inlineStr">
        <is>
          <t>Equity Balance at Mar. 31, 2020</t>
        </is>
      </c>
      <c r="B49" s="6" t="n">
        <v>0</v>
      </c>
      <c r="C49" s="6" t="n">
        <v>54288</v>
      </c>
      <c r="D49" s="5" t="n">
        <v>32489101</v>
      </c>
      <c r="E49" s="5" t="n">
        <v>613350</v>
      </c>
      <c r="F49" s="5" t="n">
        <v>-35928131</v>
      </c>
      <c r="G49" s="5" t="n">
        <v>-2771392</v>
      </c>
    </row>
    <row r="50">
      <c r="A50" s="4" t="inlineStr">
        <is>
          <t>Equity Balance, Shares at Mar. 31, 2020</t>
        </is>
      </c>
      <c r="B50" s="5" t="n">
        <v>0</v>
      </c>
      <c r="C50" s="5" t="n">
        <v>54287962</v>
      </c>
    </row>
    <row r="51">
      <c r="A51" s="4" t="inlineStr">
        <is>
          <t>Stock Issued During Period, Value, New Issues</t>
        </is>
      </c>
      <c r="B51" s="6" t="n">
        <v>0</v>
      </c>
      <c r="C51" s="6" t="n">
        <v>1800</v>
      </c>
      <c r="D51" s="5" t="n">
        <v>273200</v>
      </c>
      <c r="E51" s="5" t="n">
        <v>-118000</v>
      </c>
      <c r="F51" s="5" t="n">
        <v>0</v>
      </c>
      <c r="G51" s="5" t="n">
        <v>157000</v>
      </c>
    </row>
    <row r="52">
      <c r="A52" s="4" t="inlineStr">
        <is>
          <t>Stock Issued During Period, Shares, New Issues</t>
        </is>
      </c>
      <c r="C52" s="5" t="n">
        <v>1800000</v>
      </c>
    </row>
    <row r="53">
      <c r="A53" s="4" t="inlineStr">
        <is>
          <t>Stock Issued During Period, Value, Issued for Services</t>
        </is>
      </c>
      <c r="B53" s="6" t="n">
        <v>10</v>
      </c>
      <c r="C53" s="6" t="n">
        <v>25</v>
      </c>
      <c r="D53" s="5" t="n">
        <v>3079070</v>
      </c>
      <c r="E53" s="5" t="n">
        <v>106396</v>
      </c>
      <c r="F53" s="5" t="n">
        <v>0</v>
      </c>
      <c r="G53" s="5" t="n">
        <v>3185501</v>
      </c>
    </row>
    <row r="54">
      <c r="A54" s="4" t="inlineStr">
        <is>
          <t>Stock Issued During Period, Shares, Issued for Services</t>
        </is>
      </c>
      <c r="B54" s="5" t="n">
        <v>10000</v>
      </c>
      <c r="C54" s="5" t="n">
        <v>25000</v>
      </c>
    </row>
    <row r="55">
      <c r="A55" s="4" t="inlineStr">
        <is>
          <t>Stock and warrants issued for debt, value</t>
        </is>
      </c>
      <c r="B55" s="6" t="n">
        <v>0</v>
      </c>
      <c r="C55" s="6" t="n">
        <v>2968</v>
      </c>
      <c r="D55" s="5" t="n">
        <v>838667</v>
      </c>
      <c r="E55" s="5" t="n">
        <v>14665</v>
      </c>
      <c r="F55" s="5" t="n">
        <v>0</v>
      </c>
      <c r="G55" s="5" t="n">
        <v>856300</v>
      </c>
    </row>
    <row r="56">
      <c r="A56" s="4" t="inlineStr">
        <is>
          <t>Stock issued for debt, shares</t>
        </is>
      </c>
      <c r="C56" s="5" t="n">
        <v>2968085</v>
      </c>
    </row>
    <row r="57">
      <c r="A57" s="4" t="inlineStr">
        <is>
          <t>Rescission and retirement of shares</t>
        </is>
      </c>
      <c r="B57" s="5" t="n">
        <v>0</v>
      </c>
      <c r="C57" s="6" t="n">
        <v>-674</v>
      </c>
      <c r="D57" s="5" t="n">
        <v>-174566</v>
      </c>
      <c r="E57" s="5" t="n">
        <v>0</v>
      </c>
      <c r="F57" s="5" t="n">
        <v>0</v>
      </c>
      <c r="G57" s="5" t="n">
        <v>-175240</v>
      </c>
    </row>
    <row r="58">
      <c r="A58" s="4" t="inlineStr">
        <is>
          <t>Rescission and retirement of shares, shares</t>
        </is>
      </c>
      <c r="C58" s="5" t="n">
        <v>674000</v>
      </c>
    </row>
    <row r="59">
      <c r="A59" s="4" t="inlineStr">
        <is>
          <t>Reclass of derivative upon payoff of convertible debt, effect on APIC</t>
        </is>
      </c>
      <c r="B59" s="5" t="n">
        <v>0</v>
      </c>
      <c r="C59" s="6" t="n">
        <v>0</v>
      </c>
      <c r="D59" s="5" t="n">
        <v>338176</v>
      </c>
      <c r="E59" s="5" t="n">
        <v>0</v>
      </c>
      <c r="F59" s="5" t="n">
        <v>0</v>
      </c>
      <c r="G59" s="5" t="n">
        <v>316572</v>
      </c>
    </row>
    <row r="60">
      <c r="A60" s="4" t="inlineStr">
        <is>
          <t>Net income (loss)</t>
        </is>
      </c>
      <c r="B60" s="6" t="n">
        <v>0</v>
      </c>
      <c r="C60" s="6" t="n">
        <v>0</v>
      </c>
      <c r="D60" s="5" t="n">
        <v>0</v>
      </c>
      <c r="E60" s="5" t="n">
        <v>0</v>
      </c>
      <c r="F60" s="5" t="n">
        <v>-3604511</v>
      </c>
      <c r="G60" s="5" t="n">
        <v>-3604511</v>
      </c>
    </row>
    <row r="61">
      <c r="A61" s="4" t="inlineStr">
        <is>
          <t>Equity Balance, Shares at Jun. 30, 2020</t>
        </is>
      </c>
      <c r="B61" s="5" t="n">
        <v>10000</v>
      </c>
      <c r="C61" s="5" t="n">
        <v>58407047</v>
      </c>
    </row>
    <row r="62">
      <c r="A62" s="4" t="inlineStr">
        <is>
          <t>Equity Balance at Jun. 30, 2020</t>
        </is>
      </c>
      <c r="B62" s="6" t="n">
        <v>10</v>
      </c>
      <c r="C62" s="6" t="n">
        <v>58407</v>
      </c>
      <c r="D62" s="6" t="n">
        <v>36843648</v>
      </c>
      <c r="E62" s="6" t="n">
        <v>616411</v>
      </c>
      <c r="F62" s="6" t="n">
        <v>-39532642</v>
      </c>
      <c r="G62" s="6" t="n">
        <v>-2014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106660</v>
      </c>
      <c r="C4" s="6" t="n">
        <v>-2382823</v>
      </c>
    </row>
    <row r="5">
      <c r="A5" s="3" t="inlineStr">
        <is>
          <t>Adjustments to reconcile net loss to net cash provided by operating activities:</t>
        </is>
      </c>
    </row>
    <row r="6">
      <c r="A6" s="4" t="inlineStr">
        <is>
          <t>Shares issued for services</t>
        </is>
      </c>
      <c r="B6" s="5" t="n">
        <v>4185261</v>
      </c>
      <c r="C6" s="5" t="n">
        <v>505325</v>
      </c>
    </row>
    <row r="7">
      <c r="A7" s="4" t="inlineStr">
        <is>
          <t>Gain on change of derivative liability</t>
        </is>
      </c>
      <c r="B7" s="5" t="n">
        <v>61582</v>
      </c>
      <c r="C7" s="5" t="n">
        <v>0</v>
      </c>
    </row>
    <row r="8">
      <c r="A8" s="4" t="inlineStr">
        <is>
          <t>Gain (loss) on extinguishment of notes</t>
        </is>
      </c>
      <c r="B8" s="5" t="n">
        <v>2008365</v>
      </c>
      <c r="C8" s="5" t="n">
        <v>126813</v>
      </c>
    </row>
    <row r="9">
      <c r="A9" s="4" t="inlineStr">
        <is>
          <t>Depreciation and amortization</t>
        </is>
      </c>
      <c r="B9" s="5" t="n">
        <v>284</v>
      </c>
      <c r="C9" s="5" t="n">
        <v>616</v>
      </c>
    </row>
    <row r="10">
      <c r="A10" s="4" t="inlineStr">
        <is>
          <t>Non-cash operating lease expense</t>
        </is>
      </c>
      <c r="B10" s="5" t="n">
        <v>8122</v>
      </c>
      <c r="C10" s="5" t="n">
        <v>6621</v>
      </c>
    </row>
    <row r="11">
      <c r="A11" s="4" t="inlineStr">
        <is>
          <t>Amortization of debt discount</t>
        </is>
      </c>
      <c r="B11" s="5" t="n">
        <v>775854</v>
      </c>
      <c r="C11" s="5" t="n">
        <v>253313</v>
      </c>
    </row>
    <row r="12">
      <c r="A12" s="3" t="inlineStr">
        <is>
          <t>Changes in assets and liabilities</t>
        </is>
      </c>
    </row>
    <row r="13">
      <c r="A13" s="4" t="inlineStr">
        <is>
          <t>Accounts receivable</t>
        </is>
      </c>
      <c r="B13" s="5" t="n">
        <v>-264712</v>
      </c>
      <c r="C13" s="5" t="n">
        <v>24531</v>
      </c>
    </row>
    <row r="14">
      <c r="A14" s="4" t="inlineStr">
        <is>
          <t>Inventory</t>
        </is>
      </c>
      <c r="B14" s="5" t="n">
        <v>84325</v>
      </c>
      <c r="C14" s="5" t="n">
        <v>45391</v>
      </c>
    </row>
    <row r="15">
      <c r="A15" s="4" t="inlineStr">
        <is>
          <t>Prepaid expenses</t>
        </is>
      </c>
      <c r="B15" s="5" t="n">
        <v>-793699</v>
      </c>
      <c r="C15" s="5" t="n">
        <v>96654</v>
      </c>
    </row>
    <row r="16">
      <c r="A16" s="4" t="inlineStr">
        <is>
          <t>Customer deposit</t>
        </is>
      </c>
      <c r="B16" s="5" t="n">
        <v>0</v>
      </c>
      <c r="C16" s="5" t="n">
        <v>900</v>
      </c>
    </row>
    <row r="17">
      <c r="A17" s="4" t="inlineStr">
        <is>
          <t>Accounts payable</t>
        </is>
      </c>
      <c r="B17" s="5" t="n">
        <v>-228145</v>
      </c>
      <c r="C17" s="5" t="n">
        <v>74076</v>
      </c>
    </row>
    <row r="18">
      <c r="A18" s="4" t="inlineStr">
        <is>
          <t>Lease liability</t>
        </is>
      </c>
      <c r="B18" s="5" t="n">
        <v>-7142</v>
      </c>
      <c r="C18" s="5" t="n">
        <v>-8122</v>
      </c>
    </row>
    <row r="19">
      <c r="A19" s="4" t="inlineStr">
        <is>
          <t>Interest payable - related party</t>
        </is>
      </c>
      <c r="B19" s="5" t="n">
        <v>156091</v>
      </c>
      <c r="C19" s="5" t="n">
        <v>-5269</v>
      </c>
    </row>
    <row r="20">
      <c r="A20" s="4" t="inlineStr">
        <is>
          <t>Net cash used in operating activities</t>
        </is>
      </c>
      <c r="B20" s="5" t="n">
        <v>-1120474</v>
      </c>
      <c r="C20" s="5" t="n">
        <v>-1261974</v>
      </c>
    </row>
    <row r="21">
      <c r="A21" s="3" t="inlineStr">
        <is>
          <t>Cash Flows from Investing Activities:</t>
        </is>
      </c>
    </row>
    <row r="22">
      <c r="A22" s="4" t="inlineStr">
        <is>
          <t>Net cash used in investing activities</t>
        </is>
      </c>
      <c r="B22" s="5" t="n">
        <v>0</v>
      </c>
      <c r="C22" s="5" t="n">
        <v>0</v>
      </c>
    </row>
    <row r="23">
      <c r="A23" s="3" t="inlineStr">
        <is>
          <t>Cash Flows from Financing Activities:</t>
        </is>
      </c>
    </row>
    <row r="24">
      <c r="A24" s="4" t="inlineStr">
        <is>
          <t>Proceeds from advances</t>
        </is>
      </c>
      <c r="B24" s="5" t="n">
        <v>0</v>
      </c>
      <c r="C24" s="5" t="n">
        <v>22177</v>
      </c>
    </row>
    <row r="25">
      <c r="A25" s="4" t="inlineStr">
        <is>
          <t>Proceeds from convertible notes payable</t>
        </is>
      </c>
      <c r="B25" s="5" t="n">
        <v>1142333</v>
      </c>
      <c r="C25" s="5" t="n">
        <v>112500</v>
      </c>
    </row>
    <row r="26">
      <c r="A26" s="4" t="inlineStr">
        <is>
          <t>Repayments of convertible notes payable</t>
        </is>
      </c>
      <c r="B26" s="5" t="n">
        <v>-412600</v>
      </c>
      <c r="C26" s="5" t="n">
        <v>-4800</v>
      </c>
    </row>
    <row r="27">
      <c r="A27" s="4" t="inlineStr">
        <is>
          <t>Proceeds payroll protection program loan payable</t>
        </is>
      </c>
      <c r="B27" s="5" t="n">
        <v>107485</v>
      </c>
      <c r="C27" s="5" t="n">
        <v>0</v>
      </c>
    </row>
    <row r="28">
      <c r="A28" s="4" t="inlineStr">
        <is>
          <t>Proceeds from notes payable</t>
        </is>
      </c>
      <c r="B28" s="5" t="n">
        <v>12000</v>
      </c>
      <c r="C28" s="5" t="n">
        <v>137000</v>
      </c>
    </row>
    <row r="29">
      <c r="A29" s="4" t="inlineStr">
        <is>
          <t>Repayments from notes payable</t>
        </is>
      </c>
      <c r="B29" s="5" t="n">
        <v>-29750</v>
      </c>
      <c r="C29" s="5" t="n">
        <v>0</v>
      </c>
    </row>
    <row r="30">
      <c r="A30" s="4" t="inlineStr">
        <is>
          <t>Repayments from notes payable - related party</t>
        </is>
      </c>
      <c r="B30" s="5" t="n">
        <v>-800</v>
      </c>
      <c r="C30" s="5" t="n">
        <v>-30000</v>
      </c>
    </row>
    <row r="31">
      <c r="A31" s="4" t="inlineStr">
        <is>
          <t>Proceeds from sale of common stock, net of offering costs</t>
        </is>
      </c>
      <c r="B31" s="5" t="n">
        <v>332000</v>
      </c>
      <c r="C31" s="5" t="n">
        <v>1157250</v>
      </c>
    </row>
    <row r="32">
      <c r="A32" s="4" t="inlineStr">
        <is>
          <t>Net cash provided by financing activities</t>
        </is>
      </c>
      <c r="B32" s="5" t="n">
        <v>1150668</v>
      </c>
      <c r="C32" s="5" t="n">
        <v>1394127</v>
      </c>
    </row>
    <row r="33">
      <c r="A33" s="4" t="inlineStr">
        <is>
          <t>Net increase in cash</t>
        </is>
      </c>
      <c r="B33" s="5" t="n">
        <v>30194</v>
      </c>
      <c r="C33" s="5" t="n">
        <v>132153</v>
      </c>
    </row>
    <row r="34">
      <c r="A34" s="4" t="inlineStr">
        <is>
          <t>Cash, beginning of period</t>
        </is>
      </c>
      <c r="B34" s="5" t="n">
        <v>4342</v>
      </c>
      <c r="C34" s="5" t="n">
        <v>9668</v>
      </c>
    </row>
    <row r="35">
      <c r="A35" s="4" t="inlineStr">
        <is>
          <t>Cash, end of period</t>
        </is>
      </c>
      <c r="B35" s="5" t="n">
        <v>34536</v>
      </c>
      <c r="C35" s="5" t="n">
        <v>141821</v>
      </c>
    </row>
    <row r="36">
      <c r="A36" s="3" t="inlineStr">
        <is>
          <t>Supplemental disclosure of cash flow information</t>
        </is>
      </c>
    </row>
    <row r="37">
      <c r="A37" s="4" t="inlineStr">
        <is>
          <t>Cash paid for interest</t>
        </is>
      </c>
      <c r="B37" s="5" t="n">
        <v>198270</v>
      </c>
      <c r="C37" s="5" t="n">
        <v>11250</v>
      </c>
    </row>
    <row r="38">
      <c r="A38" s="4" t="inlineStr">
        <is>
          <t>Cash paid for taxes</t>
        </is>
      </c>
      <c r="B38" s="5" t="n">
        <v>0</v>
      </c>
      <c r="C38" s="5" t="n">
        <v>0</v>
      </c>
    </row>
    <row r="39">
      <c r="A39" s="3" t="inlineStr">
        <is>
          <t>SUPPLEMENTARY DISCLOSURE OF NON-CASH INVESTING AND FINANCING ACTIVITIES:</t>
        </is>
      </c>
    </row>
    <row r="40">
      <c r="A40" s="4" t="inlineStr">
        <is>
          <t>Recognition of right of use asset and liability</t>
        </is>
      </c>
      <c r="B40" s="5" t="n">
        <v>0</v>
      </c>
      <c r="C40" s="5" t="n">
        <v>64978</v>
      </c>
    </row>
    <row r="41">
      <c r="A41" s="4" t="inlineStr">
        <is>
          <t>Derivative Liability written off to APIC</t>
        </is>
      </c>
      <c r="B41" s="5" t="n">
        <v>316572</v>
      </c>
      <c r="C41" s="5" t="n">
        <v>0</v>
      </c>
    </row>
    <row r="42">
      <c r="A42" s="4" t="inlineStr">
        <is>
          <t>Reclassification of notes payable to convertible notes payable</t>
        </is>
      </c>
      <c r="B42" s="5" t="n">
        <v>1060000</v>
      </c>
      <c r="C42" s="5" t="n">
        <v>100000</v>
      </c>
    </row>
    <row r="43">
      <c r="A43" s="4" t="inlineStr">
        <is>
          <t>Settlement of notes payable and accrued interest for stock payable</t>
        </is>
      </c>
      <c r="B43" s="6" t="n">
        <v>400000</v>
      </c>
      <c r="C43" s="6" t="n">
        <v>162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Notes</t>
        </is>
      </c>
    </row>
    <row r="4">
      <c r="A4" s="4" t="inlineStr">
        <is>
          <t>Summary of Significant Accounting Policies</t>
        </is>
      </c>
      <c r="B4" s="4" t="inlineStr">
        <is>
          <t xml:space="preserve">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six months ended June 30, 2020 should be read in conjunction with the consolidated financial statements and accompanying notes included in the Companys Form 10-K/A for the Companys fiscal year ended December 31, 2019, as filed with the SEC on April 24, 2020. The consolidated balance sheet as of December 31, 2019,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0. The consolidated financial statements include the accounts of Trutankless, Inc. and its wholly owned subsidiaries. On May 16, 2010, the Company acquired 100% of the outstanding stock of Bollente, Inc and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of net loss, all common stock equivalents are excluded from the diluted EPS calculation because they are antidilutive. Potential equivalent shares of Common Stock as of June 30, 2020 that have been excluded from the computation of diluted net loss per share amounted to 15,872,458 shares of Common Stock, which included 2,478,124 shares of Common Stock underlying outstanding warrants and 13,394,334 shares of Common Stock underlying outstanding convertible notes payable. Inventory Inventories are stated at the lower of cost (average cost) or market (net realizable value).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June 30, 2020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June 30, 2020 and December 31, 2019. Financial assets and liabilities measured at fair value on a recurring basis are summarized below as of June 30, 2020 and December 31, 2019: June 30, 2020 Level 1 Level 2 Level 3 Total Liabilities Derivative Financial Instruments $ - $ - $ 549,920 $ 549,920 December 31, 2019 Liabilities Derivative Financial Instruments $ - $ - $ 613,716 $ 613,716 As of June 30, 2020, the Companys stock price was $0.23, risk-free discount rate of 0.18% and volatility of 327.9% The following table provides a summary of the changes in fair value, including net transfers in and/or out, of the derivative financial instruments, measured at fair value on a recurring basis using significant unobservable inputs: The following tables provides a summary of the changes in fair value, including net transfers in and/or out, of the derivative financial instruments, measured at fair value on a recurring basis using significant unobservable inputs for the three months ended June 30, 2020: Amount Balance March 31, 2020 $ 1,327,828 Derivative reclassed to additional paid in capital (338,176) Change in fair market value of derivative liabilities (439,732) Balance June 30, 2020 $ 549,920 The following tables provides a summary of the changes in fair value, including net transfers in and/or out, of the derivative financial instruments, measured at fair value on a recurring basis using significant unobservable inputs for the six months ended June 30, 2020: Amount Balance December 31, 2019 $ 613,716 Debt discount originated from derivative liabilities 124,037 Financing cost recorded 88,761 Derivative reclassed to additional paid in capital (338,176) Change in fair market value of derivative liabilities 61,582 Balance June 30, 2020 $ 549,920 As of December 31, 2019, the Companys stock price was $0.35, risk-free discount rate of 1.60% and volatility of 182%. The following tables provides a summary of the changes in fair value, including net transfers in and/or out, of the derivative financial instruments, measured at fair value on a recurring basis using significant unobservable inputs for the year ended December 31, 2019: Amount Balance December 31, 2018 $ - Debt discount originated from derivative liabilities 277,069 Financing cost recorded 307,218 Change in fair market value of derivative liabilities 29,429 Balance December 31, 2019 $ 613,7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Jun. 30, 2020</t>
        </is>
      </c>
    </row>
    <row r="3">
      <c r="A3" s="3" t="inlineStr">
        <is>
          <t>Notes</t>
        </is>
      </c>
    </row>
    <row r="4">
      <c r="A4" s="4" t="inlineStr">
        <is>
          <t>Going Concern Disclosure</t>
        </is>
      </c>
      <c r="B4" s="4" t="inlineStr">
        <is>
          <t xml:space="preserve">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June 30, 2020, the Company had $34,536 cash on hand. At June 30, 2020, the Company has an accumulated deficit of $39,532,642. For the six months ended June 30, 2020, the Company had a net loss of $(7,106,660), and cash used in operations of $(1,120,474). These factors raise substantial doubt about the Companys ability to continue as a going concern within one year from the date of filing.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however, management cannot presently predict the scope and severity with which COVID-19 will impact our business,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6 Months Ended</t>
        </is>
      </c>
    </row>
    <row r="2">
      <c r="B2" s="2" t="inlineStr">
        <is>
          <t>Jun. 30, 2020</t>
        </is>
      </c>
    </row>
    <row r="3">
      <c r="A3" s="3" t="inlineStr">
        <is>
          <t>Notes</t>
        </is>
      </c>
    </row>
    <row r="4">
      <c r="A4" s="4" t="inlineStr">
        <is>
          <t>Inventory Disclosure</t>
        </is>
      </c>
      <c r="B4" s="4" t="inlineStr">
        <is>
          <t xml:space="preserve">NOTE 3 - INVENTORY Inventories consist of the following at: June 30, 2020 December 31, 2019 Finished goods 22,633 106,958 Total $ 22,633 $ 106,9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8:03:57Z</dcterms:created>
  <dcterms:modified xmlns:dcterms="http://purl.org/dc/terms/" xmlns:xsi="http://www.w3.org/2001/XMLSchema-instance" xsi:type="dcterms:W3CDTF">2020-08-19T18:03:57Z</dcterms:modified>
</cp:coreProperties>
</file>